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Goodwill and Other Intangible A"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Stock Repurchase Program"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Detail of Certain Balance Shee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Goodwill and Other Intangible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Equity-based Compensation (Tabl"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Detail of Certain Balance She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Future Mini" sheetId="43" state="visible" r:id="rId43"/>
    <sheet xmlns:r="http://schemas.openxmlformats.org/officeDocument/2006/relationships" name="Line of Credit - Additional Inf" sheetId="44" state="visible" r:id="rId44"/>
    <sheet xmlns:r="http://schemas.openxmlformats.org/officeDocument/2006/relationships" name="Commitments and Contingencies -" sheetId="45" state="visible" r:id="rId45"/>
    <sheet xmlns:r="http://schemas.openxmlformats.org/officeDocument/2006/relationships" name="Income Taxes - Schedule of Inco" sheetId="46" state="visible" r:id="rId46"/>
    <sheet xmlns:r="http://schemas.openxmlformats.org/officeDocument/2006/relationships" name="Income Taxes - Components of Pr" sheetId="47" state="visible" r:id="rId47"/>
    <sheet xmlns:r="http://schemas.openxmlformats.org/officeDocument/2006/relationships" name="Income Taxes - Schedule of Net " sheetId="48" state="visible" r:id="rId48"/>
    <sheet xmlns:r="http://schemas.openxmlformats.org/officeDocument/2006/relationships" name="Income Taxes - Additional Infor" sheetId="49" state="visible" r:id="rId49"/>
    <sheet xmlns:r="http://schemas.openxmlformats.org/officeDocument/2006/relationships" name="Income Taxes - Schedule of Effe" sheetId="50" state="visible" r:id="rId50"/>
    <sheet xmlns:r="http://schemas.openxmlformats.org/officeDocument/2006/relationships" name="Equity-based Compensation - Add" sheetId="51" state="visible" r:id="rId51"/>
    <sheet xmlns:r="http://schemas.openxmlformats.org/officeDocument/2006/relationships" name="Equity-based Compensation - Sum"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Equity-based Compensation - S_4" sheetId="55" state="visible" r:id="rId55"/>
    <sheet xmlns:r="http://schemas.openxmlformats.org/officeDocument/2006/relationships" name="Earnings per Share - Additional" sheetId="56" state="visible" r:id="rId56"/>
    <sheet xmlns:r="http://schemas.openxmlformats.org/officeDocument/2006/relationships" name="Earnings per Share - Schedule o" sheetId="57" state="visible" r:id="rId57"/>
    <sheet xmlns:r="http://schemas.openxmlformats.org/officeDocument/2006/relationships" name="Earnings per Share - Schedule_2" sheetId="58" state="visible" r:id="rId58"/>
    <sheet xmlns:r="http://schemas.openxmlformats.org/officeDocument/2006/relationships" name="Stock Repurchase Program - Addi"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egment Information - Schedule " sheetId="62" state="visible" r:id="rId62"/>
    <sheet xmlns:r="http://schemas.openxmlformats.org/officeDocument/2006/relationships" name="Segment Information - Summary_2" sheetId="63" state="visible" r:id="rId63"/>
    <sheet xmlns:r="http://schemas.openxmlformats.org/officeDocument/2006/relationships" name="Detail of Certain Balance She_3" sheetId="64" state="visible" r:id="rId64"/>
    <sheet xmlns:r="http://schemas.openxmlformats.org/officeDocument/2006/relationships" name="Detail of Certain Balance She_4" sheetId="65" state="visible" r:id="rId65"/>
    <sheet xmlns:r="http://schemas.openxmlformats.org/officeDocument/2006/relationships" name="Detail of Certain Balance She_5"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0, 2024</t>
        </is>
      </c>
      <c r="D2" s="2" t="inlineStr">
        <is>
          <t>Jun. 30, 2023</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VLV</t>
        </is>
      </c>
      <c r="C9" s="4" t="inlineStr">
        <is>
          <t xml:space="preserve"> </t>
        </is>
      </c>
      <c r="D9" s="4" t="inlineStr">
        <is>
          <t xml:space="preserve"> </t>
        </is>
      </c>
    </row>
    <row r="10">
      <c r="A10" s="4" t="inlineStr">
        <is>
          <t>Entity Registrant Name</t>
        </is>
      </c>
      <c r="B10" s="4" t="inlineStr">
        <is>
          <t>REVOLVE GROUP, INC.</t>
        </is>
      </c>
      <c r="C10" s="4" t="inlineStr">
        <is>
          <t xml:space="preserve"> </t>
        </is>
      </c>
      <c r="D10" s="4" t="inlineStr">
        <is>
          <t xml:space="preserve"> </t>
        </is>
      </c>
    </row>
    <row r="11">
      <c r="A11" s="4" t="inlineStr">
        <is>
          <t>Entity Central Index Key</t>
        </is>
      </c>
      <c r="B11" s="4" t="inlineStr">
        <is>
          <t>000174661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 xml:space="preserve"> 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8927</t>
        </is>
      </c>
      <c r="C21" s="4" t="inlineStr">
        <is>
          <t xml:space="preserve"> </t>
        </is>
      </c>
      <c r="D21" s="4" t="inlineStr">
        <is>
          <t xml:space="preserve"> </t>
        </is>
      </c>
    </row>
    <row r="22">
      <c r="A22" s="4" t="inlineStr">
        <is>
          <t>Entity Tax Identification Number</t>
        </is>
      </c>
      <c r="B22" s="4" t="inlineStr">
        <is>
          <t>46-1640160</t>
        </is>
      </c>
      <c r="C22" s="4" t="inlineStr">
        <is>
          <t xml:space="preserve"> </t>
        </is>
      </c>
      <c r="D22" s="4" t="inlineStr">
        <is>
          <t xml:space="preserve"> </t>
        </is>
      </c>
    </row>
    <row r="23">
      <c r="A23" s="4" t="inlineStr">
        <is>
          <t>Entity Address, Address Line One</t>
        </is>
      </c>
      <c r="B23" s="4" t="inlineStr">
        <is>
          <t>12889 Moore Street</t>
        </is>
      </c>
      <c r="C23" s="4" t="inlineStr">
        <is>
          <t xml:space="preserve"> </t>
        </is>
      </c>
      <c r="D23" s="4" t="inlineStr">
        <is>
          <t xml:space="preserve"> </t>
        </is>
      </c>
    </row>
    <row r="24">
      <c r="A24" s="4" t="inlineStr">
        <is>
          <t>Entity Address, City or Town</t>
        </is>
      </c>
      <c r="B24" s="4" t="inlineStr">
        <is>
          <t>Cerritos</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0703</t>
        </is>
      </c>
      <c r="C26" s="4" t="inlineStr">
        <is>
          <t xml:space="preserve"> </t>
        </is>
      </c>
      <c r="D26" s="4" t="inlineStr">
        <is>
          <t xml:space="preserve"> </t>
        </is>
      </c>
    </row>
    <row r="27">
      <c r="A27" s="4" t="inlineStr">
        <is>
          <t>City Area Code</t>
        </is>
      </c>
      <c r="B27" s="4" t="inlineStr">
        <is>
          <t>562</t>
        </is>
      </c>
      <c r="C27" s="4" t="inlineStr">
        <is>
          <t xml:space="preserve"> </t>
        </is>
      </c>
      <c r="D27" s="4" t="inlineStr">
        <is>
          <t xml:space="preserve"> </t>
        </is>
      </c>
    </row>
    <row r="28">
      <c r="A28" s="4" t="inlineStr">
        <is>
          <t>Local Phone Number</t>
        </is>
      </c>
      <c r="B28" s="4" t="inlineStr">
        <is>
          <t>677-9480</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64.6</v>
      </c>
    </row>
    <row r="30">
      <c r="A30" s="4" t="inlineStr">
        <is>
          <t>Title of 12(b) Security</t>
        </is>
      </c>
      <c r="B30" s="4" t="inlineStr">
        <is>
          <t>Class A Common Stock, par value $0.001 per share</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 xml:space="preserve"> Los Angeles, California</t>
        </is>
      </c>
      <c r="C39" s="4" t="inlineStr">
        <is>
          <t xml:space="preserve"> </t>
        </is>
      </c>
      <c r="D39" s="4" t="inlineStr">
        <is>
          <t xml:space="preserve"> </t>
        </is>
      </c>
    </row>
    <row r="40">
      <c r="A40" s="4" t="inlineStr">
        <is>
          <t>Documents Incorporated by Reference</t>
        </is>
      </c>
      <c r="B40" s="4" t="inlineStr">
        <is>
          <t>Portions of the registrant’s Definitive Proxy Statement to be filed with the Securities and Exchange Commission no later than 120 days after the end of the Registrant’s fiscal year ended December 31, 2023, are incorporated by reference in Part III of this Annual Report on Form 10-K.
Auditor PCAOB ID: 185 Auditor: KPMG LLP Address: Los Angeles, California</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And 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819744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And 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259711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Revolve Group, Inc., or REVOLVE, is an online fashion retailer for Millennial and Generation Z consumers. Through our websites and mobile apps we deliver an aspirational customer experience from a vast yet curated offering. Our dynamic platform connects a deeply engaged community of consumers, global fashion influencers, and a broad yet curated collection of brands. We are headquartered in Los Angeles County,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These reclassifications had no effect on the reported results of operations. Our fiscal year ends on December 31 of each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 Net Sales Revenue is primarily derived from the sale of apparel merchandise through our sites and, when applicable, shipping revenue.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We have a Loyalty Club program within the REVOLVE and FWRD segments. Eligible customers who enroll in the program will generally earn points for every dollar spent and will automatically receive a $ 20 reward once they earn 2,000 points .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60 days of the original purchase date and merchandise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years ended December 31, 2023, 2022 and 2021 (in thousands):
December 31,
2023 2022 2021
Beginning balance $ 63,381 $ 49,296 $ 25,602
Returns ( 1,505,490 ) ( 1,396,396 ) ( 870,445 )
Provisions 1,505,889 1,410,481 894,139
Ending balance $ 63,780 $ 63,381 $ 49,296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2.6 million, $ 1.7 million and $ 1.2 million for the years ended December 31, 2023, 2022 and 2021,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2, Segment Information , for disaggregation of revenue by reportable segment, geographic area and product category. Cost of Sales Cost of sales consists of the purchase price of merchandise sold to customers and includes import duties, net of drawback claims, and other taxes, inbound freight costs, receiving costs, defective merchandise returned from customers, inventory valuation adjustments, and other miscellaneous shrinkage . Fulfillment Fulfillment expenses primarily consist of those costs incurred in operating and staffing the fulfillment centers, including costs attributable to inspecting and warehousing inventories, picking, packaging and preparing customer orders for shipment. Fulfillment expenses also include the cost of warehousing facilities. Selling and Distribution Selling and distribution expenses consist of shipping and other transportation costs incurred delivering merchandise to customers and customers returning merchandise, customer service costs, merchant processing fees, shipping supplies and other selling expenses. The amount of shipping and handling costs included in selling and distribution is $ 128.1 million, $ 120.8 million, and $ 84.8 million for the years ended December 31, 2023, 2022 and 2021, respectively. Marketing Marketing expenses are expensed as incurred and consist primarily of targeted online performance marketing costs, such as paid search/product listing ads, affiliate marketing, paid social, retargeting, search engine optimization, personalized email marketing and mobile “push” communications through our mobile applications. Marketing expenses also include brand marketing investments, including events, fees paid to influencers, and other forms of online and offline marketing. Marketing expenses are primarily related to growing and retaining the customer base. 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 Earnings per Share Basic earnings per share is computed by dividing the net income attributable to common stockholders by the weighted-average number of common shares outstanding during the period. Diluted earnings per share represents net income divided by the weighted-average number of common shares outstanding, inclusive of the effect of dilutive stock options and restricted stock units, or RSUs. See Note 10, Earnings per Share , for further information. Cash and Cash Equivalents We maintain the majority of our cash and cash equivalents in money market funds and checking accounts with major financial institutions within the United States. Deposits in these institutions may exceed federally insured limits. 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 for doubtful accounts was insignificant at both December 31, 2023 and 2022.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 Inventory Inventories are stated at the lower of cost and net realizable value. Cost is determined using the specific identification method. Cost of inventory includes import duties and other taxes and transport and handling costs. We make inventory valuation adjustments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 Prepaid Expenses and Other Current Assets Prepaid expenses and other current assets consist primarily of expected merchandise returns net of related costs, advanced payments on inventory to be delivered from vendors, prepaid packaging, and prepaid insurance. Equity Investments We hold an equity investment in a privately held company without readily determinable fair value. This investment is measured at cost, less impairment and included in other assets in the accompanying consolidated balance sheets. Changes in fair value resulting from observable transactions for identical or similar investments of the same issuer are recorded in other income (expense), net. Property and Equipment, Net Property and equipment are stated at cost net of accumulated depreciation and amortization. Repair and maintenance costs are expensed as incurred. Depreciation is calculated on the straight‑line method over the estimated useful lives of the assets. The estimated useful lives of equipment and fixtures, and leasehold improvements range from three to five years or if shorter, the remaining lease term for leasehold improvements. The estimated useful life of our capitalized software is three years . Leases We lease office and warehouse space and equipment used in connection with our operations under various operating leases, some of which provide for rental payments on a graduated basis, rent holidays and other incentives.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which includes options to extend or terminate the lease which we are reasonably certain to exercise and adjusted for items such as initial direct costs paid or incentives received. A right-of-use lease asset and lease liability are not recognized for leases with an initial term of 12 months or less, and the lease expense is recognized on a straight-line basis over the lease term. We also elected to combine lease and non-lease components on all new or modified leases into a single lease component. 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23, 2022 and 2021. Goodwill Goodwill represents the excess of acquisition cost over the fair value of the related net assets acquired and is not subject to amortization. As of December 31, 2023 and 2022, we had goodwill of $ 2.0 million. We review our goodwill annually for impairment or when circumstances indicate its carrying value may not be recoverable. We perform this evaluation at the reporting unit level, comprised of the principle business units within our REVOLVE segment. In order to test for goodwill impairment, we compare th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perform our annual impairment review of goodwill at December 31, and when a triggering event occurs between annual impairment tests. No goodwill impairment was recorded for the years ended December 31, 2023, 2022 and 202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 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 awards with service and performance conditions, we recognize the compensation expense if and when we conclude that it is probable that the performance condition will be achieved. The Company reassesses the probability of achieving the performance condition at each reporting date. Forfeitures are recorded as they occur. See Note 9, Equity-based Compensation , for additional details. 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Our cash equivalents as of December 31, 2023 and 2022 were $ 212.0 million and $ 165.9 million, respectively. Comprehensive Income Comprehensive income consists of net income and foreign currency translation adjustments. 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related to the collection and remittance of sales and use taxes. We do not have significant vendor concentrations. Accounting Pronouncements Not Yet Effective In November 2023, the Financial Accounting Standards Board, or FASB, issued Accounting Standards Update, or ASU, 2023-07, Segment Reporting (Topic 280): Improvements to Reportable Segment Disclosures , which updates reportable segment disclosure requirements primarily through enhanced disclosures about significant segment expenses and information used to assess segment performance. ASU 2023-07 is effective for us for annual periods beginning after December 15, 2023 and interim periods within fiscal years beginning after December 15, 2024, with early adoption permitted. The amendments should be applied retrospectively to all prior periods presented in the financial statements. We are currently in the process of evaluating the effects of this pronouncement on our consolidated financial statements and related disclosures. In December 2023, the FASB issued ASU 2023-09, Income Taxes (Topic 740): Improvements to Income Tax Disclosures , which enhances income tax disclosures, primarily through changes to the rate reconciliation and disaggregation of income taxes paid. ASU 2023-09 is effective for us for annual periods beginning after December 15, 2024, with early adoption permitted. We are currently in the process of evaluating the effects of this pronouncement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Note 3. Goodwill and Other Intangible Assets, Net The carrying value of goodwill as of December 31, 2023 and 2022, was $ 2.0 million. No goodwill impairment was recorded for the years ended December 31, 2023, 2022 and 2021. The gross amounts and accumulated amortization of our acquired identifiable intangible assets with finite useful lives as of December 31, 2023 and 2022, included in intangible assets, net in the accompanying consolidated balance sheets, are as follows (in thousands):
December 31,
Useful life 2023 2022
Customer relationships 3 – 6 years $ 381 $ 381
Trademarks (1) 4 – 10 years 4,218 3,763
Total intangible assets 4,599 4,144
Less accumulated amortization ( 2,724 ) ( 2,544 )
Total intangible assets, net $ 1,875 $ 1,600 (1) Includes $ 1.2 million and $ 1.0 million of intangible assets not subject to amortization as of December 31, 2023 and 2022, respectively. Our amortization expense for acquired identifiable intangible assets with finite useful lives was $ 0.1 million for each of the years ended December 31, 2023, 2022 and 2021. Future estimated amortization expense for acquired identifiable intangible assets is as follows (in thousands):
Amortization
Year ending December 31:
2024 $ 188
2025 179
2026 163
2027 144
2028 133
Thereafter 242
Total amortization expense $ 1,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is summarized as follows (in thousands):
December 31,
2023 2022
Office and warehouse equipment and fixtures $ 12,831 $ 12,169
Computer equipment and capitalized software 9,856 7,379
Leasehold improvements 2,683 2,081
Other 387 386
Total property and equipment 25,757 22,015
Less accumulated depreciation and amortization ( 17,994 ) ( 13,081 )
Total property and equipment, net $ 7,763 $ 8,934 Total depreciation and amortization expense for the years ended December 31, 2023, 2022 and 2021 was $ 5.0 million, $ 4.7 million, and $ 4.4 million, respectively. For the years ended December 31, 2023, 2022 and 2021, $ 2.7 million, $ 2.6 million, and $ 2.4 million, respectively, was recorded in general and administrative expense and $ 2.3 million, $ 2.1 million, and $ 2.0 million, respectively, was recorded in fulfillment expense in the accompanying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Leases We lease office and warehouse space and equipment used in connection with our operations under various operating leases, some of which provide for rental payments on a graduated basis, rent holidays and other incentives.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and adjusted for items such as initial direct costs paid or incentives received. The following table includes the components of our lease expense recorded in fulfillment expenses and general and administrative expenses in the accompanying consolidated statements of income.
Year Ended December 31,
2023 2022 2021
(in thousands)
Operating lease expense $ 8,991 $ 6,138 $ 4,528
Short-term lease expense 105 119 183
Variable lease expense 876 465 247
Total $ 9,972 $ 6,722 $ 4,958 The following table presents future minimum lease payments and the impact of discounting as of December 31, 2023.
December 31, 2023
(in thousands)
2024 $ 9,940
2025 10,797
2026 11,154
2027 9,559
2028 6,521
Thereafter 1,955
Total minimum lease payments 49,926
Less imputed interest ( 8,937 )
Present value of lease liabilities $ 40,989 The weighted-average remaining term for our leases as of December 31, 2023 and 2022 was 4.9 years and 5.1 years, respectively. The weighted-average discount rate for our leases as of December 31, 2023 and 2022 was 8.5 % and 5.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Note 6. Line of Credit On March 23, 2021, we amended and restated ou r existing credit agreement to, among other things, extend the expiration date from March 23, 2021 to March 23, 2026 . On May 11, 2023, we amended the credit agreement to replace the LIBO reference rate with a term SOFR reference rate and made conforming changes throughout the credit agreement. The line of credit provides us with up to $ 75.0 million aggregate principal in revolver borrowings, based on eligible inventory and accounts receivable less reserves. Borrowings under the credit agreement accrue interest, at our option, at (1) a base rate equal to the highest of (a) the federal funds rate, plus 0.50 %, (b) the prime rate and (c) an adjusted term SOFR rate determined on the basis of a one-month interest period , plus 1.00 %, or (2) an adjusted term SOFR rate, subject to a floor of 0.00 %, in each case, plus a margin ranging from 0.25 % to 0.75 % per year in the case of base rate loans, and 1.25 % to 1.75 % per year in the case of term SOFR rate loans. No borrowings were outstanding as of December 31, 2023 and 2022. We are also obligated to pay other customary fees for a credit facility of this size and type, including an unused commitment fee. The credit agreement also permits us, in certain circumstances, to request an increase in the facility by an additional amount of up to $ 25.0 million (in an initial minimum amount of $ 10.0 million and in increments of $ 5.0 million thereafter) at the same maturity, pricing and other terms. Our obligations under the credit agreement are secured by substantially all of our assets. The credit agreement also contains customary covenants restricting certain of our activities , including limitations on our ability to sell assets, engage in mergers and acquisitions, enter into transactions involving related parties, obtain letters of credit, incur indebtedness, repurchase stock or grant liens or negative pledges on our assets, make loans or make other investments. Under these covenants, we are prohibited from paying cash dividends with respect to our capital stock . We were in compliance with all financial covenants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solidated financial statements. Tax Contingencies We are subject to income taxes in the United States and the United Kingdom, or UK.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r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 Legal Proceedings In March 2022, we received a cease and desist letter alleging copyright infringement and related claims. During 2022, we ac crued $ 6.3 million to general and administrative expenses for estimated losses and legal fees that we expected to incur in connection with these claims and during the three months ended March 31, 2023, we accrued an additional $ 0.3 million for estimated legal fees. In February, 2023, we entered into a final settlement agreement with the claimant and paid approximately $ 1.5 million in settlement costs and legal fees related to this matter, net of insurance proceeds. The related insurance proceeds of $ 5.1 million were recorded within other income, net in the accompanying statements of income. In March 2023, we received a separate cease-and-desist letter alleging copyright infringement and related claims. During 2023, we accrued $ 7.3 million to general and administrative expenses for estimated losses and legal fees that we expected to incur in connection with these claims. In November 2023, we entered into a final settlement agreement with the claimant and paid $ 7.3 million in settlement costs and legal fees related to this matter. As of the date of this report, we expect to receive approximately $ 2.6 million in insurance proceeds related to this matter. We record insurance proceeds related to legal matters within other income (expense), net in the period in which they are received. In February 2024, the U.S. Fish and Wildlife Service served us with a notice of violation and proposed civil penalty, alleging that we have violated certain administrative requirements under the Endangered Species Act and the Lacey Act in connection with our export and import of certain items of merchandise. During the fourth quarter of 2023, we accrued $ 2.8 million to general and administrative expenses for estimated losses and legal fees related to this matter, which remains pending as of the date of this report. While we believe the amount accrued is adequate based on the information available to us as of the date of this report, the ultimate loss and associated legal expenses may differ from the amount accrued. Leases We have obligations under operating leases for office and fulfillment facilities. For a description of our leases, please see Note 5,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Income Taxes The components of income before income tax expense are as follows (in thousands):
Year Ended December 31,
2023 2022 2021
Domestic $ 31,942 $ 66,966 $ 94,770
Foreign 5,819 9,650 9,958
$ 37,761 $ 76,616 $ 104,728 The components of the provision for income tax expense (benefit) are as follows (in thousands):
December 31, 2023
Current Deferred Total
U.S. federal $ 8,758 $ ( 2,853 ) $ 5,905
State and local 4,740 ( 2,398 ) 2,342
Foreign 1,367 — 1,367
$ 14,865 $ ( 5,251 ) $ 9,614
December 31, 2022
Current Deferred Total
U.S. federal $ 16,480 $ ( 4,249 ) $ 12,231
State and local 5,300 ( 1,446 ) 3,854
Foreign 1,834 — 1,834
$ 23,614 $ ( 5,695 ) $ 17,919
December 31, 2021
Current Deferred Total
U.S. federal $ 6,233 $ ( 4,696 ) $ 1,537
State and local 2,008 ( 549 ) 1,459
Foreign 1,892 — 1,892
$ 10,133 $ ( 5,245 ) $ 4,888 The components of net deferred tax assets (liabilities) are as follows (in thousands):
December 31,
2023 2022
Deferred tax assets:
Accrued liabilities, reserves and other $ 16,689 $ 16,050
UNICAP 6,081 5,219
Tax basis goodwill 1,024 1,240
Investment in FWRD 4,032 3,555
Equity-based compensation 3,638 2,665
Deferred revenue 4,077 2,086
Research and development expenses 1,332 781
Lease liabilities 11,511 6,606
Net operating loss 24 28
Gross deferred tax assets 48,408 38,230
Valuation allowance ( 23 ) ( 27 )
Deferred tax assets, net of valuation allowance 48,385 38,203
Deferred tax liabilities:
Accrued expenses and reserves ( 6,255 ) ( 5,424 )
State taxes ( 1,322 ) ( 570 )
Depreciation ( 569 ) ( 1,264 )
Right-of-use lease assets ( 10,234 ) ( 6,191 )
Total gross deferred liabilities ( 18,380 ) ( 13,449 )
Net deferred tax assets $ 30,005 $ 24,754 As of December 31, 2023, and 2022, gross federal and state operating loss carryforwards were insignificant. In accordance with ASC 740-30-25-17, we intend that the undistributed net earnings from continuing operations as well as the future net earnings of the foreign subsidiaries to be permanently reinvested in our operations outside of the U.S. Our effective tax rate was different than the statutory U.S. federal income tax rate for the following reasons:
December 31,
2023 2022 2021
Computed “expected” tax expense 21.0 % 21.0 % 21.0 %
State and local income taxes, net of federal tax benefit 5.0 4.0 1.1
Foreign-derived intangible income ( 1.4 ) ( 1.1 ) ( 0.4 )
Permanent items 0.7 0.2 0.1
Equity-based compensation ( 0.3 ) ( 0.7 ) ( 16.8 )
Other 0.5 — ( 0.3 )
25.5 % 23.4 % 4.7 % For the years ended December 31, 2023, 2022 and 2021, we filed a consolidated federal and state income tax return for Revolve Group, Inc. We believe that there are no uncertain tax positions that would impact the accompanying consolidated financial statements. We do not anticipate there will be a material change in our recognition of uncertain tax positions in the next 12 months. The tax years ended December 31, 2020 through 2023 remain subject to possible examination by the Internal Revenue Service and the tax years ended December 31, 2019 through 2023 remain subject to possible examination by state tax jurisdictions. No interest or penalties related to income taxes are recognized i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9. Equity-based Compensation In 2013, Twist Holdings, LLC, or Twist, and Advance Holdings, LLC, or Advance, which subsequently became part of Revolve Group, Inc., adopted equity incentive plans that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 year terms and generally vest and become fully exercisable annually over five years of service from the date of grant. Awards will become fully vested upon the sale of the company. The then-outstanding options to purchase Class A units were converted into options to purchase shares of our Class B common stock in connection with our corporate conversion in June 2019 . In September 2018, the board of directors adopted the 2019 Equity Incentive Plan, or the 2019 Plan, which became effective in June 2019. Under the 2019 Plan, a total of 4,500,000 shares of our Class A common stock are reserved for issuance as options, stock appreciation rights, restricted stock, restricted stock units, or RSUs, performance units or performance shares. Upon the completion of our IPO, the 2019 Plan replaced the 2013 Plan, however, the 2013 Plan continues to govern the terms and conditions of the outstanding awards previously granted under that plan. The number of shares that will be available for issuance under our 2019 Plan also will increase annually on the first day of each year in an amount equal to the least of: (1) 6,900,000 shares, (2) 5 % of the outstanding shares of all classes of our common stock as of the last day of the immediately preceding year and (3) such other amount as our board of directors may determine. As of December 31, 2023, approximately 9.1 million common shares remain available for future issuance under the 2019 Plan. Our board of directors determined no t to increase the number of shares reserved for issuance under the 2019 Plan as of January 1, 2024 . The grant-date fair value of RSUs is measured on the grant date based on the closing fair market value of our Class A common stock. The grant-date fair value of each option award is estimated on the date of grant using the Black-Scholes option pricing model. The Black-Scholes option pricing model requires inputs such as expected term, fair value per unit of our Class A shares, expected volatility and risk-free interest rate. These inputs are subjective and generally require significant analysis and judgment to develop. We utilized the simplified method for calculating expected term using the average of the vesting period and the contractual life of the option. The dividend yield is 0 %, as we have not paid, nor do we expect to pay, dividends. The risk-free interest rate is based on the implied yield available on U.S. Treasury issues with an equivalent remaining term. Expected volatility is estimated based on the average historical volatility of the Company ’s stock. The fair value of options granted is based on observable market prices. For awards with service and performance conditions, we recognize the compensation expense if and when we conclude that it is probable that the performance condition will be achieved. The Company reassesses the probability of achieving the performance condition at each reporting date. The weighted average assumptions for the grants in the years ended December 31, 2023, 2022 and 2021 are provided in the following table:
December 31,
2023 2022 2021
Valuation assumptions:
Expected dividend yield — % — % — %
Expected volatility 46.2 % 47.3 % 41.1 %
Expected term (years) 6.5 6.5 6.5
Risk-free interest rate 4.3 % 2.4 % 1.2 % Option activity under the 2013 and 2019 Plans is as follows:
Number of Weighted Weighted Aggregate
Balance at January 1, 2023 2,596,718 $ 17.60 7.0 $ 23,408
Granted 2,841,203 13.92 9.6
Exercised ( 103,107 ) 7.29 —
Forfeited ( 77,415 ) 26.79 —
Expired ( 27,959 ) 27.90 —
Balance at December 31, 2023 5,229,440 15.62 8.0 18,882
Exercisable at December 31, 2023 1,379,783 14.03 5.4 6,824
Vested and expected to vest 3,828,378 16.55 7.4 13,951 RSU award activity under the 2019 Plan is as follows:
Class A Weighted Weighted Aggregate
Unvested at January 1, 2023 28,374 $ 37.26 0.4 $ 632
Granted (1) 134,206 25.48 0.2 —
Vested ( 31,975 ) 32.47
Forfeited (2) ( 97,469 ) 28.51
Unvested at December 31, 2023 33,136 19.91 0.4 549 (1) Includes an adjustment of 5,100 shares underlying performance-based RSU awards made during the year ended December 31, 2023. The vesting of such RSUs is based upon the Company’s current performance against predefined financial targets. (2) Includes an adjustment of ( 93,573 ) shares underlying performance-based RSU awards made during the year ended December 31, 2023. The vesting of such RSUs is based upon the Company’s current performance against predefined financial targets. There were 2,841,203 options and 129,106 RSUs granted during 2023. The weighted average grant-date fair value of options and RSUs granted during 2023 was $ 7.24 per share and $ 25.48 per share, respectively. As of December 31, 2023, there was $ 17.5 million of total unrecognized compensation cost related to unvested RSUs and time-based options granted under the 2013 Plan and 2019 Plan, which is expected to be recognized over a weighted average service period of 3.4 years. 2023 Performance Option Awards On September 15, 2023, the Company granted an aggregate of 1,701,479 performance-based options to certain members of management with an exercise price of $ 13.05 and a grant-date fair value of $ 6.79 . In addition, on November 3, 2023, the Company granted 49,971 performance-based options to a member of management with an exercise price of $ 13.35 and a grant-date fair value of $ 6.94 . Collectively, we refer to these option awards as the 2023 Performance Option Awards. The 2023 Performance Option Awards are subject to multiple vesting tranches that vest upon achievement of certain predefined financial milestones. As of December 31, 2023, we had $ 2.1 million of total unrecognized stock-based compensation expense for the financial milestones that were considered probable of achievement, which will be recognized over a weighted-average period of 2.3 years. As of December 31, 2023, we had unrecognized stock-based compensation expense of $ 9.5 million for the operational milestones that were considered not probable of achievement. During 2023, we recorded stock-based compensation expense of $ 0.3 million related to the 2023 Performance Option Awards. Equity‑based compensation cost that has been included in general and administrative expense in the accompanying consolidated statements of income amounted to $ 5.8 million, $ 5.9 million, and $ 4.8 million for the years ended December 31, 2023, 2022 and 2021, respectively. An excess income tax benefit of $ 0.1 million, $ 0.5 million and $ 17.6 million was recognized in the consolidated statements of income for equity‑based compensation arrangements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Equity [Abstract]</t>
        </is>
      </c>
      <c r="B3" s="4" t="inlineStr">
        <is>
          <t xml:space="preserve"> </t>
        </is>
      </c>
    </row>
    <row r="4">
      <c r="A4" s="4" t="inlineStr">
        <is>
          <t>Stock Repurchase Program</t>
        </is>
      </c>
      <c r="B4" s="4" t="inlineStr">
        <is>
          <t>Note 11. Stock Repurchase Program In August 2023, our board of directors authorized a stock repurchase program of up to $ 100 million of our outstanding Class A common stock. The timing and amount of any stock repurchases is determined based on market conditions, stock price and other factors, and the program does not require us to repurchase any specific number of shares of Class A common stock. The program has no expiration date but it may be modified, suspended or terminated at any time. The stock repurchase program is funded from available cash and cash equivalents. All repurchased shares under the share repurchase program will be retired. During 2023, we repurchased and retired 2,198,854 shares of Class A common stock for a total cost of $ 30.6 million, exclusive of broker fees and excise tax, at an average price of $ 13.91 per share. Broker fees and excise taxes incurred on share repurchases represent direct costs of the repurchase and are recorded as part of the cos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5449</v>
      </c>
      <c r="C3" s="7" t="n">
        <v>234724</v>
      </c>
    </row>
    <row r="4">
      <c r="A4" s="4" t="inlineStr">
        <is>
          <t>Accounts receivable, net</t>
        </is>
      </c>
      <c r="B4" s="6" t="n">
        <v>12405</v>
      </c>
      <c r="C4" s="6" t="n">
        <v>5421</v>
      </c>
    </row>
    <row r="5">
      <c r="A5" s="4" t="inlineStr">
        <is>
          <t>Inventory</t>
        </is>
      </c>
      <c r="B5" s="6" t="n">
        <v>203587</v>
      </c>
      <c r="C5" s="6" t="n">
        <v>215224</v>
      </c>
    </row>
    <row r="6">
      <c r="A6" s="4" t="inlineStr">
        <is>
          <t>Income taxes receivable</t>
        </is>
      </c>
      <c r="B6" s="6" t="n">
        <v>1625</v>
      </c>
      <c r="C6" s="6" t="n">
        <v>2974</v>
      </c>
    </row>
    <row r="7">
      <c r="A7" s="4" t="inlineStr">
        <is>
          <t>Prepaid expenses and other current assets</t>
        </is>
      </c>
      <c r="B7" s="6" t="n">
        <v>65523</v>
      </c>
      <c r="C7" s="6" t="n">
        <v>59874</v>
      </c>
    </row>
    <row r="8">
      <c r="A8" s="4" t="inlineStr">
        <is>
          <t>Total current assets</t>
        </is>
      </c>
      <c r="B8" s="6" t="n">
        <v>528589</v>
      </c>
      <c r="C8" s="6" t="n">
        <v>518217</v>
      </c>
    </row>
    <row r="9">
      <c r="A9" s="4" t="inlineStr">
        <is>
          <t>Property and equipment (net of accumulated depreciation of $17,994 and $13,081 as of December 31, 2023 and December 31, 2022, respectively)</t>
        </is>
      </c>
      <c r="B9" s="6" t="n">
        <v>7763</v>
      </c>
      <c r="C9" s="6" t="n">
        <v>8934</v>
      </c>
    </row>
    <row r="10">
      <c r="A10" s="4" t="inlineStr">
        <is>
          <t>Right-of-use lease assets</t>
        </is>
      </c>
      <c r="B10" s="6" t="n">
        <v>36440</v>
      </c>
      <c r="C10" s="6" t="n">
        <v>22964</v>
      </c>
    </row>
    <row r="11">
      <c r="A11" s="4" t="inlineStr">
        <is>
          <t>Intangible assets, net</t>
        </is>
      </c>
      <c r="B11" s="6" t="n">
        <v>1875</v>
      </c>
      <c r="C11" s="6" t="n">
        <v>1600</v>
      </c>
    </row>
    <row r="12">
      <c r="A12" s="4" t="inlineStr">
        <is>
          <t>Goodwill</t>
        </is>
      </c>
      <c r="B12" s="6" t="n">
        <v>2042</v>
      </c>
      <c r="C12" s="6" t="n">
        <v>2042</v>
      </c>
    </row>
    <row r="13">
      <c r="A13" s="4" t="inlineStr">
        <is>
          <t>Other assets</t>
        </is>
      </c>
      <c r="B13" s="6" t="n">
        <v>2172</v>
      </c>
      <c r="C13" s="6" t="n">
        <v>807</v>
      </c>
    </row>
    <row r="14">
      <c r="A14" s="4" t="inlineStr">
        <is>
          <t>Deferred income taxes, net</t>
        </is>
      </c>
      <c r="B14" s="6" t="n">
        <v>30005</v>
      </c>
      <c r="C14" s="6" t="n">
        <v>24754</v>
      </c>
    </row>
    <row r="15">
      <c r="A15" s="4" t="inlineStr">
        <is>
          <t>Total assets</t>
        </is>
      </c>
      <c r="B15" s="6" t="n">
        <v>608886</v>
      </c>
      <c r="C15" s="6" t="n">
        <v>579318</v>
      </c>
    </row>
    <row r="16">
      <c r="A16" s="3" t="inlineStr">
        <is>
          <t>Current liabilities:</t>
        </is>
      </c>
      <c r="B16" s="4" t="inlineStr">
        <is>
          <t xml:space="preserve"> </t>
        </is>
      </c>
      <c r="C16" s="4" t="inlineStr">
        <is>
          <t xml:space="preserve"> </t>
        </is>
      </c>
    </row>
    <row r="17">
      <c r="A17" s="4" t="inlineStr">
        <is>
          <t>Accounts payable</t>
        </is>
      </c>
      <c r="B17" s="6" t="n">
        <v>47821</v>
      </c>
      <c r="C17" s="6" t="n">
        <v>50789</v>
      </c>
    </row>
    <row r="18">
      <c r="A18" s="4" t="inlineStr">
        <is>
          <t>Income taxes payable</t>
        </is>
      </c>
      <c r="B18" s="4" t="inlineStr">
        <is>
          <t xml:space="preserve"> </t>
        </is>
      </c>
      <c r="C18" s="6" t="n">
        <v>229</v>
      </c>
    </row>
    <row r="19">
      <c r="A19" s="4" t="inlineStr">
        <is>
          <t>Accrued expenses</t>
        </is>
      </c>
      <c r="B19" s="6" t="n">
        <v>40714</v>
      </c>
      <c r="C19" s="6" t="n">
        <v>38266</v>
      </c>
    </row>
    <row r="20">
      <c r="A20" s="4" t="inlineStr">
        <is>
          <t>Returns reserve</t>
        </is>
      </c>
      <c r="B20" s="6" t="n">
        <v>63780</v>
      </c>
      <c r="C20" s="6" t="n">
        <v>63381</v>
      </c>
    </row>
    <row r="21">
      <c r="A21" s="4" t="inlineStr">
        <is>
          <t>Current lease liabilities</t>
        </is>
      </c>
      <c r="B21" s="6" t="n">
        <v>6863</v>
      </c>
      <c r="C21" s="6" t="n">
        <v>5844</v>
      </c>
    </row>
    <row r="22">
      <c r="A22" s="4" t="inlineStr">
        <is>
          <t>Other current liabilities</t>
        </is>
      </c>
      <c r="B22" s="6" t="n">
        <v>30442</v>
      </c>
      <c r="C22" s="6" t="n">
        <v>22577</v>
      </c>
    </row>
    <row r="23">
      <c r="A23" s="4" t="inlineStr">
        <is>
          <t>Total current liabilities</t>
        </is>
      </c>
      <c r="B23" s="6" t="n">
        <v>189620</v>
      </c>
      <c r="C23" s="6" t="n">
        <v>181086</v>
      </c>
    </row>
    <row r="24">
      <c r="A24" s="4" t="inlineStr">
        <is>
          <t>Non-current lease liabilities</t>
        </is>
      </c>
      <c r="B24" s="6" t="n">
        <v>34126</v>
      </c>
      <c r="C24" s="6" t="n">
        <v>18659</v>
      </c>
    </row>
    <row r="25">
      <c r="A25" s="4" t="inlineStr">
        <is>
          <t>Total liabilities</t>
        </is>
      </c>
      <c r="B25" s="6" t="n">
        <v>223746</v>
      </c>
      <c r="C25" s="6" t="n">
        <v>199745</v>
      </c>
    </row>
    <row r="26">
      <c r="A26" s="3" t="inlineStr">
        <is>
          <t>Stockholders' equity:</t>
        </is>
      </c>
      <c r="B26" s="4" t="inlineStr">
        <is>
          <t xml:space="preserve"> </t>
        </is>
      </c>
      <c r="C26" s="4" t="inlineStr">
        <is>
          <t xml:space="preserve"> </t>
        </is>
      </c>
    </row>
    <row r="27">
      <c r="A27" s="4" t="inlineStr">
        <is>
          <t>Additional paid-in capital</t>
        </is>
      </c>
      <c r="B27" s="6" t="n">
        <v>116713</v>
      </c>
      <c r="C27" s="6" t="n">
        <v>110338</v>
      </c>
    </row>
    <row r="28">
      <c r="A28" s="4" t="inlineStr">
        <is>
          <t>Retained earnings</t>
        </is>
      </c>
      <c r="B28" s="6" t="n">
        <v>268355</v>
      </c>
      <c r="C28" s="6" t="n">
        <v>269161</v>
      </c>
    </row>
    <row r="29">
      <c r="A29" s="4" t="inlineStr">
        <is>
          <t>Total stockholders' equity</t>
        </is>
      </c>
      <c r="B29" s="6" t="n">
        <v>385140</v>
      </c>
      <c r="C29" s="6" t="n">
        <v>379573</v>
      </c>
    </row>
    <row r="30">
      <c r="A30" s="4" t="inlineStr">
        <is>
          <t>Total liabilities and stockholders’ equity</t>
        </is>
      </c>
      <c r="B30" s="6" t="n">
        <v>608886</v>
      </c>
      <c r="C30" s="6" t="n">
        <v>579318</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39</v>
      </c>
      <c r="C33" s="6" t="n">
        <v>41</v>
      </c>
    </row>
    <row r="34">
      <c r="A34" s="4" t="inlineStr">
        <is>
          <t>Common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7" t="n">
        <v>33</v>
      </c>
      <c r="C36" s="7"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0. Earnings per Share Basic and diluted earnings per share is presented in conformity with the two-class method required for multiple classe s of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Basic earnings per share is computed by dividing the net income attributable to common stockholders by the weighted-average number of shares of common stock outstanding during the period. Diluted earnings per share represents net income divided by the weighted-average number of shares of common stock outstanding, inclusive of the effect of dilutive stock options and RSUs. The undistributed earnings are allocated based on the participation rights of shares of Class A and Class B common stock as if the earnings for the year have been distributed. As the liquidation and dividend rights are identical for both classes, the undistributed earnings are allocated on a proportionate basis. The calculation of diluted earnings per share for Class A common stock assumes the conversion of Class B common stock, while diluted earnings per share of Class B common stock does not assume the conversion of Class A common stock as Class A common stock is not convertible into Class B common stock. Similarly, outstanding options to purchase Class B common stock and RSUs that are dilutive are included in the calculation of diluted earnings for both Class A and Class B common stock. In August 2023, our board of directors authorized a stock repurchase program of up to $ 100 million of our outstanding Class A common stock. Repurchases during any given fiscal period under the repurchase program reduce the weighted-average number of shares of common stock outstanding for the period. The following table presents the calculation of basic and diluted earnings per share:
Year Ended December 31,
2023 2022 2021
Class A Class B Class A Class B Class A Class B
Numerator
Net income $ 15,572 $ 12,575 $ 32,531 $ 26,166 $ 51,426 $ 48,414
Reallocation of undistributed earnings as a result of conversion of Class B to Class A shares 12,575 — 26,166 — 48,414 —
Reallocation of undistributed earnings to Class B shares — 132 — 526 — 1,403
Net income attributable to common stockholders - diluted $ 28,147 $ 12,707 $ 58,697 $ 26,692 $ 99,840 $ 49,817
Denominator
Weighted average shares used to compute earnings per share — basic 40,364 32,597 40,632 32,682 37,350 35,163
Conversion of Class B to Class A common shares outstanding 32,597 — 32,682 — 35,163 —
Effect of dilutive stock options and RSUs 622 622 1,206 1,206 2,034 2,034
Weighted average number of shares used to compute earnings per share — diluted 73,583 33,219 74,520 33,888 74,547 37,197
Earnings per share:
Basic $ 0.39 $ 0.39 $ 0.80 $ 0.80 $ 1.38 $ 1.38
Diluted $ 0.38 $ 0.38 $ 0.79 $ 0.79 $ 1.34 $ 1.34 The following have been excluded from the computation of basic and diluted earnings per share as their effect would have been anti-dilutive (in thousands):
Year Ended December 31,
2023 2022 2021
Stock options to purchase Class A 1,365 534 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2. Segment Information We have two reportable segments, REVOLVE and FWRD, each offering apparel, shoes, accessories, beauty and home products available for sale to customers through their respective website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During the years ended December 31, 2023, 2022 and 2021, no customer represented over 10 % of net sales. The following tables summarize our net sales and gross profit for each of our reportable segments (in thousands):
Year Ended December 31,
2023 2022 2021
Net sales
REVOLVE $ 904,525 $ 921,676 $ 745,127
FWRD 164,194 179,740 146,263
Total $ 1,068,719 $ 1,101,416 $ 891,390
Gross profit
REVOLVE $ 491,817 $ 514,585 $ 420,151
FWRD 62,382 77,738 69,672
Total $ 554,199 $ 592,323 $ 489,823 All of our long-lived assets and goodwill are located in the United States as of the years ended December 31, 2023, 2022 and 2021. The following table lists net sales by geographic area (in thousands):
Year Ended December 31,
2023 2022 2021
United States $ 870,405 $ 914,364 $ 726,292
Rest of the world (1) 198,314 187,052 165,098
Total net sales $ 1,068,719 $ 1,101,416 $ 891,390 (1) No individual country exceeded 10% of total net sales for any period presented. The following tables summarize net sales and percentage of net sales by product category for the years ended December 31, 2023, 2022 and 2021 (in thousands):
Year Ended December 31,
2023 2022 2021
Net Sales
Fashion Apparel $ 469,718 $ 508,282 $ 467,257
Dresses 315,237 332,358 223,203
Handbags, Shoes and Accessories 235,085 220,551 164,565
Beauty 41,612 32,618 30,049
Other (1) 7,067 7,607 6,316
Total net sales $ 1,068,719 $ 1,101,416 $ 891,390
As a percentage of net sales
Fashion Apparel 44 % 46 % 52 %
Dresses 29 % 30 % 25 %
Handbags, Shoes and Accessories 22 % 20 % 19 %
Beauty 4 % 3 % 3 %
Other (1) 1 % 1 % 1 %
Total net sales 100 % 100 % 100 % (1) Includes deferred revenue, shipping revenue and other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Dec. 31, 2023</t>
        </is>
      </c>
    </row>
    <row r="3">
      <c r="A3" s="3" t="inlineStr">
        <is>
          <t>Balance Sheet Related Disclosures [Abstract]</t>
        </is>
      </c>
      <c r="B3" s="4" t="inlineStr">
        <is>
          <t xml:space="preserve"> </t>
        </is>
      </c>
    </row>
    <row r="4">
      <c r="A4" s="4" t="inlineStr">
        <is>
          <t>Detail of Certain Balance Sheet Accounts</t>
        </is>
      </c>
      <c r="B4" s="4" t="inlineStr">
        <is>
          <t xml:space="preserve">Note 13. Detail of Certain Balance Sheet Accounts Prepaid Expenses and Other Current Assets Prepaid expenses and other current assets consist of the following (in thousands):
December 31,
2023 2022
Expected merchandise returns, net $ 26,127 $ 25,274
Advanced payments on inventory to be delivered from vendors 10,306 10,827
Other 29,090 23,773
Total prepaid expenses and other current assets $ 65,523 $ 59,874 Accrued Expenses Accrued expenses consist of the following (in thousands):
December 31,
2023 2022
Marketing $ 14,113 $ 12,049
Salaries and related benefits 6,683 7,190
Legal matters 5 6,250
Sales taxes 5,332 3,934
Selling and distribution 3,927 3,550
Other 10,654 5,293
Total accrued expenses $ 40,714 $ 38,266 Other Current Liabilities Other current liabilities consist of the following (in thousands):
December 31,
2023 2022
Store credit $ 13,389 $ 11,968
Loyalty Club liability 5,530 4,405
Gift cards 4,489 3,955
Other 7,034 2,249
Total other current liabilities $ 30,442 $ 22,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r GAAP, and applicable rules and regulations of the Securities and Exchange Commission. The accompanying consolidated financial statements include the balances of Revolve Group, Inc. and all of its subsidiaries. All intercompany transactions and balances have been eliminated in consolidation. These reclassifications had no effect on the reported results of operations. Our fiscal year ends on December 31 of each yea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t>
        </is>
      </c>
    </row>
    <row r="6">
      <c r="A6" s="4" t="inlineStr">
        <is>
          <t>Net Sales</t>
        </is>
      </c>
      <c r="B6" s="4" t="inlineStr">
        <is>
          <t>Net Sales Revenue is primarily derived from the sale of apparel merchandise through our sites and, when applicable, shipping revenue.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We have a Loyalty Club program within the REVOLVE and FWRD segments. Eligible customers who enroll in the program will generally earn points for every dollar spent and will automatically receive a $ 20 reward once they earn 2,000 points .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60 days of the original purchase date and merchandise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years ended December 31, 2023, 2022 and 2021 (in thousands):
December 31,
2023 2022 2021
Beginning balance $ 63,381 $ 49,296 $ 25,602
Returns ( 1,505,490 ) ( 1,396,396 ) ( 870,445 )
Provisions 1,505,889 1,410,481 894,139
Ending balance $ 63,780 $ 63,381 $ 49,296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2.6 million, $ 1.7 million and $ 1.2 million for the years ended December 31, 2023, 2022 and 2021,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solidated financial statements. We have exposure to losses from fraudulent credit card charges. We record losses when incurred related to these fraudulent charges as amounts have historically been insignificant. See Note 12, Segment Information , for disaggregation of revenue by reportable segment, geographic area and product category.</t>
        </is>
      </c>
    </row>
    <row r="7">
      <c r="A7" s="4" t="inlineStr">
        <is>
          <t>Cost of Sales</t>
        </is>
      </c>
      <c r="B7" s="4" t="inlineStr">
        <is>
          <t>Cost of Sales Cost of sales consists of the purchase price of merchandise sold to customers and includes import duties, net of drawback claims, and other taxes, inbound freight costs, receiving costs, defective merchandise returned from customers, inventory valuation adjustments, and other miscellaneous shrinkage .</t>
        </is>
      </c>
    </row>
    <row r="8">
      <c r="A8" s="4" t="inlineStr">
        <is>
          <t>Fulfillment</t>
        </is>
      </c>
      <c r="B8" s="4" t="inlineStr">
        <is>
          <t>Fulfillment Fulfillment expenses primarily consist of those costs incurred in operating and staffing the fulfillment centers, including costs attributable to inspecting and warehousing inventories, picking, packaging and preparing customer orders for shipment. Fulfillment expenses also include the cost of warehousing facilities.</t>
        </is>
      </c>
    </row>
    <row r="9">
      <c r="A9" s="4" t="inlineStr">
        <is>
          <t>Selling and Distribution</t>
        </is>
      </c>
      <c r="B9" s="4" t="inlineStr">
        <is>
          <t>Selling and Distribution Selling and distribution expenses consist of shipping and other transportation costs incurred delivering merchandise to customers and customers returning merchandise, customer service costs, merchant processing fees, shipping supplies and other selling expenses. The amount of shipping and handling costs included in selling and distribution is $ 128.1 million, $ 120.8 million, and $ 84.8 million for the years ended December 31, 2023, 2022 and 2021, respectively.</t>
        </is>
      </c>
    </row>
    <row r="10">
      <c r="A10" s="4" t="inlineStr">
        <is>
          <t>Marketing</t>
        </is>
      </c>
      <c r="B10" s="4" t="inlineStr">
        <is>
          <t>Marketing Marketing expenses are expensed as incurred and consist primarily of targeted online performance marketing costs, such as paid search/product listing ads, affiliate marketing, paid social, retargeting, search engine optimization, personalized email marketing and mobile “push” communications through our mobile applications. Marketing expenses also include brand marketing investments, including events, fees paid to influencers, and other forms of online and offline marketing. Marketing expenses are primarily related to growing and retaining the customer base.</t>
        </is>
      </c>
    </row>
    <row r="11">
      <c r="A11" s="4" t="inlineStr">
        <is>
          <t>General and Administrative</t>
        </is>
      </c>
      <c r="B11" s="4" t="inlineStr">
        <is>
          <t>General and Administrative General and administrative expenses consist primarily of payroll and related benefit costs and equity‑based compensation expense for employees involved in general corporate functions including merchandising, marketing, studio and technology, as well as costs associated with the use by these functions of facilities and equipment, including depreciation, rent and other occupancy expenses.</t>
        </is>
      </c>
    </row>
    <row r="12">
      <c r="A12" s="4" t="inlineStr">
        <is>
          <t>Earnings per Share</t>
        </is>
      </c>
      <c r="B12" s="4" t="inlineStr">
        <is>
          <t>Earnings per Share Basic earnings per share is computed by dividing the net income attributable to common stockholders by the weighted-average number of common shares outstanding during the period. Diluted earnings per share represents net income divided by the weighted-average number of common shares outstanding, inclusive of the effect of dilutive stock options and restricted stock units, or RSUs. See Note 10, Earnings per Share , for further information.</t>
        </is>
      </c>
    </row>
    <row r="13">
      <c r="A13" s="4" t="inlineStr">
        <is>
          <t>Cash and Cash Equivalents</t>
        </is>
      </c>
      <c r="B13" s="4" t="inlineStr">
        <is>
          <t>Cash and Cash Equivalents We maintain the majority of our cash and cash equivalents in money market funds and checking accounts with major financial institutions within the United States. Deposits in these institutions may exceed federally insured limits.</t>
        </is>
      </c>
    </row>
    <row r="14">
      <c r="A14" s="4" t="inlineStr">
        <is>
          <t>Accounts Receivable, Net</t>
        </is>
      </c>
      <c r="B14" s="4" t="inlineStr">
        <is>
          <t>Accounts Receivable, Net Accounts receivable are composed primarily of amounts due from financial institutions related to credit card sales. We do not maintain an allowance for doubtful accounts related to these receivables as payment is typically received in full within a few business days after the sale. We carry the remaining portion of accounts receivable at invoiced amounts less allowances for doubtful accounts and other deductions. Allowance for doubtful accounts was insignificant at both December 31, 2023 and 2022. Management evaluates the ability to collect accounts receivable based on a combination of factors. An allowance for doubtful accounts is maintained based on the length of time receivables are past due and the status of a customer’s financial position. Receivables are written off in the period deemed uncollectible after collection efforts have proven unsuccessful. We do not accrue interest on our trade receivables.</t>
        </is>
      </c>
    </row>
    <row r="15">
      <c r="A15" s="4" t="inlineStr">
        <is>
          <t>Inventory</t>
        </is>
      </c>
      <c r="B15" s="4" t="inlineStr">
        <is>
          <t>Inventory Inventories are stated at the lower of cost and net realizable value. Cost is determined using the specific identification method. Cost of inventory includes import duties and other taxes and transport and handling costs. We make inventory valuation adjustments when it appears that the carrying cost of the inventory may not be recovered through subsequent sale of the inventory. We analyze the quantity of inventory on hand, the quantity sold in the past year, the anticipated sales volume, the expected sales price and the cost of making the sale when evaluating the value of our inventory. If the sales volume or sales price of specific products declines, additional write-downs may be required.</t>
        </is>
      </c>
    </row>
    <row r="16">
      <c r="A16" s="4" t="inlineStr">
        <is>
          <t>Prepaid Expenses and Other Current Assets</t>
        </is>
      </c>
      <c r="B16" s="4" t="inlineStr">
        <is>
          <t>Prepaid Expenses and Other Current Assets Prepaid expenses and other current assets consist primarily of expected merchandise returns net of related costs, advanced payments on inventory to be delivered from vendors, prepaid packaging, and prepaid insurance.</t>
        </is>
      </c>
    </row>
    <row r="17">
      <c r="A17" s="4" t="inlineStr">
        <is>
          <t>Equity Investments</t>
        </is>
      </c>
      <c r="B17" s="4" t="inlineStr">
        <is>
          <t>Equity Investments We hold an equity investment in a privately held company without readily determinable fair value. This investment is measured at cost, less impairment and included in other assets in the accompanying consolidated balance sheets. Changes in fair value resulting from observable transactions for identical or similar investments of the same issuer are recorded in other income (expense), net.</t>
        </is>
      </c>
    </row>
    <row r="18">
      <c r="A18" s="4" t="inlineStr">
        <is>
          <t>Property and Equipment, Net</t>
        </is>
      </c>
      <c r="B18" s="4" t="inlineStr">
        <is>
          <t>Property and Equipment, Net Property and equipment are stated at cost net of accumulated depreciation and amortization. Repair and maintenance costs are expensed as incurred. Depreciation is calculated on the straight‑line method over the estimated useful lives of the assets. The estimated useful lives of equipment and fixtures, and leasehold improvements range from three to five years or if shorter, the remaining lease term for leasehold improvements. The estimated useful life of our capitalized software is three years .</t>
        </is>
      </c>
    </row>
    <row r="19">
      <c r="A19" s="4" t="inlineStr">
        <is>
          <t>Leases</t>
        </is>
      </c>
      <c r="B19" s="4" t="inlineStr">
        <is>
          <t>Leases We lease office and warehouse space and equipment used in connection with our operations under various operating leases, some of which provide for rental payments on a graduated basis, rent holidays and other incentives. Operating leases with a term greater than one year are recorded on the consolidated balance sheets as right-of-use lease assets and lease liabilities at the commencement date. These balances are initially recorded at the present value of future minimum lease payments calculated using our incremental borrowing rate and expected lease term, which includes options to extend or terminate the lease which we are reasonably certain to exercise and adjusted for items such as initial direct costs paid or incentives received. A right-of-use lease asset and lease liability are not recognized for leases with an initial term of 12 months or less, and the lease expense is recognized on a straight-line basis over the lease term. We also elected to combine lease and non-lease components on all new or modified leases into a single lease component.</t>
        </is>
      </c>
    </row>
    <row r="20">
      <c r="A20" s="4" t="inlineStr">
        <is>
          <t>Impairment of Long-Lived Assets</t>
        </is>
      </c>
      <c r="B20" s="4" t="inlineStr">
        <is>
          <t>Impairment of Long-Lived Assets We review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we first compare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No impairment losses were recognized during the years ended December 31, 2023, 2022 and 2021.</t>
        </is>
      </c>
    </row>
    <row r="21">
      <c r="A21" s="4" t="inlineStr">
        <is>
          <t>Goodwill</t>
        </is>
      </c>
      <c r="B21" s="4" t="inlineStr">
        <is>
          <t>Goodwill Goodwill represents the excess of acquisition cost over the fair value of the related net assets acquired and is not subject to amortization. As of December 31, 2023 and 2022, we had goodwill of $ 2.0 million. We review our goodwill annually for impairment or when circumstances indicate its carrying value may not be recoverable. We perform this evaluation at the reporting unit level, comprised of the principle business units within our REVOLVE segment. In order to test for goodwill impairment, we compare th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perform our annual impairment review of goodwill at December 31, and when a triggering event occurs between annual impairment tests. No goodwill impairment was recorded for the years ended December 31, 2023, 2022 and 2021.</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likely than-not of being sustained. Recognized income tax positions are measured at the largest amount that is greater than 50 % likely of being realized. Changes in recognition or measurement are reflected in the period in which the change in judgment occurs. Deferred tax assets are recognized to the extent it is believed that these assets are more likely than not to be realized. In assessing the realizability of deferred tax assets, management considers whether it is more-likely 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 than‑not that we will realize the benefits of these deductible differences, net of the valuation allowance. The amount of the deferred tax asset considered realizable, however, could be reduced in the near term if estimates of future taxable income during the carryforward period are reduced.</t>
        </is>
      </c>
    </row>
    <row r="23">
      <c r="A23" s="4" t="inlineStr">
        <is>
          <t>Equity-based Compensation</t>
        </is>
      </c>
      <c r="B23" s="4" t="inlineStr">
        <is>
          <t>Equity-based Compensation We measure equity-based compensation expense associated with the awards granted based on their estimated fair values at the grant date. For awards with service conditions only, equity-based compensation expense is recognized over the requisite service period using the straight-line method. For awards with service and performance conditions, we recognize the compensation expense if and when we conclude that it is probable that the performance condition will be achieved. The Company reassesses the probability of achieving the performance condition at each reporting date. Forfeitures are recorded as they occur. See Note 9, Equity-based Compensation , for additional details.</t>
        </is>
      </c>
    </row>
    <row r="24">
      <c r="A24" s="4" t="inlineStr">
        <is>
          <t>Employee Benefit Plan</t>
        </is>
      </c>
      <c r="B24" s="4" t="inlineStr">
        <is>
          <t>Employee Benefit Plan We sponsor a qualified 401(k) defined contribution plan covering eligible employees. Participants may contribute a percentage of their pretax earnings annually, subject to limitations imposed by the Internal Revenue Service. We have the ability to make discretionary contributions to the 401(k) plan but have not done so to date.</t>
        </is>
      </c>
    </row>
    <row r="25">
      <c r="A25" s="4" t="inlineStr">
        <is>
          <t>Commitments and Contingencies</t>
        </is>
      </c>
      <c r="B25"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6">
      <c r="A26" s="4" t="inlineStr">
        <is>
          <t>Fair Value Measurements</t>
        </is>
      </c>
      <c r="B26" s="4" t="inlineStr">
        <is>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The carrying amounts for our cash and cash equivalents, accounts receivable, accounts payable, line of credit and accrued expens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 consider all highly liquid investments purchased with a maturity of three months or less to be cash equivalents. Our cash equivalents are comprised of money market funds, which are valued based on Level 1 inputs consisting of quoted prices in active markets. Our cash equivalents as of December 31, 2023 and 2022 were $ 212.0 million and $ 165.9 million, respectively.</t>
        </is>
      </c>
    </row>
    <row r="27">
      <c r="A27" s="4" t="inlineStr">
        <is>
          <t>Comprehensive Income</t>
        </is>
      </c>
      <c r="B27" s="4" t="inlineStr">
        <is>
          <t>Comprehensive Income Comprehensive income consists of net income and foreign currency translation adjustments.</t>
        </is>
      </c>
    </row>
    <row r="28">
      <c r="A28" s="4" t="inlineStr">
        <is>
          <t>Certain Risks And Concentrations</t>
        </is>
      </c>
      <c r="B28" s="4" t="inlineStr">
        <is>
          <t>Certain Risks and Concentrations We are subject to certain risks, including dependence on third‑party technology providers and hosting services for our website servers, exposure to risks associated with online commerce security, credit card fraud, as well as the interpretation of state and local laws and regulations related to the collection and remittance of sales and use taxes. We do not have significant vendor concentrations.</t>
        </is>
      </c>
    </row>
    <row r="29">
      <c r="A29" s="4" t="inlineStr">
        <is>
          <t>Accounting Pronouncements Not Yet Effective</t>
        </is>
      </c>
      <c r="B29" s="4" t="inlineStr">
        <is>
          <t>In November 2023, the Financial Accounting Standards Board, or FASB, issued Accounting Standards Update, or ASU, 2023-07, Segment Reporting (Topic 280): Improvements to Reportable Segment Disclosures , which updates reportable segment disclosure requirements primarily through enhanced disclosures about significant segment expenses and information used to assess segment performance. ASU 2023-07 is effective for us for annual periods beginning after December 15, 2023 and interim periods within fiscal years beginning after December 15, 2024, with early adoption permitted. The amendments should be applied retrospectively to all prior periods presented in the financial statements. We are currently in the process of evaluating the effects of this pronouncement on our consolidated financial statements and related disclosures. In December 2023, the FASB issued ASU 2023-09, Income Taxes (Topic 740): Improvements to Income Tax Disclosures , which enhances income tax disclosures, primarily through changes to the rate reconciliation and disaggregation of income taxes paid. ASU 2023-09 is effective for us for annual periods beginning after December 15, 2024, with early adoption permitted. We are currently in the process of evaluating the effects of this pronouncement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ales Return Reserve</t>
        </is>
      </c>
      <c r="B4" s="4" t="inlineStr">
        <is>
          <t xml:space="preserve">The following table presents a rollforward of our sales return reserve for the years ended December 31, 2023, 2022 and 2021 (in thousands):
December 31,
2023 2022 2021
Beginning balance $ 63,381 $ 49,296 $ 25,602
Returns ( 1,505,490 ) ( 1,396,396 ) ( 870,445 )
Provisions 1,505,889 1,410,481 894,139
Ending balance $ 63,780 $ 63,381 $ 49,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Amounts and Accumulated Amortization of Acquired Identifiable Intangible Assets with Finite Useful Lives</t>
        </is>
      </c>
      <c r="B4" s="4" t="inlineStr">
        <is>
          <t>The gross amounts and accumulated amortization of our acquired identifiable intangible assets with finite useful lives as of December 31, 2023 and 2022, included in intangible assets, net in the accompanying consolidated balance sheets, are as follows (in thousands):
December 31,
Useful life 2023 2022
Customer relationships 3 – 6 years $ 381 $ 381
Trademarks (1) 4 – 10 years 4,218 3,763
Total intangible assets 4,599 4,144
Less accumulated amortization ( 2,724 ) ( 2,544 )
Total intangible assets, net $ 1,875 $ 1,600 (1) Includes $ 1.2 million and $ 1.0 million of intangible assets not subject to amortization as of December 31, 2023 and 2022, respectively.</t>
        </is>
      </c>
    </row>
    <row r="5">
      <c r="A5" s="4" t="inlineStr">
        <is>
          <t>Schedule of Future Estimated Amortization Expense of Acquired Identifiable Intangible Assets</t>
        </is>
      </c>
      <c r="B5" s="4" t="inlineStr">
        <is>
          <t xml:space="preserve">Future estimated amortization expense for acquired identifiable intangible assets is as follows (in thousands):
Amortization
Year ending December 31:
2024 $ 188
2025 179
2026 163
2027 144
2028 133
Thereafter 242
Total amortization expense $ 1,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summarized as follows (in thousands):
December 31,
2023 2022
Office and warehouse equipment and fixtures $ 12,831 $ 12,169
Computer equipment and capitalized software 9,856 7,379
Leasehold improvements 2,683 2,081
Other 387 386
Total property and equipment 25,757 22,015
Less accumulated depreciation and amortization ( 17,994 ) ( 13,081 )
Total property and equipment, net $ 7,763 $ 8,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following table includes the components of our lease expense recorded in fulfillment expenses and general and administrative expenses in the accompanying consolidated statements of income.
Year Ended December 31,
2023 2022 2021
(in thousands)
Operating lease expense $ 8,991 $ 6,138 $ 4,528
Short-term lease expense 105 119 183
Variable lease expense 876 465 247
Total $ 9,972 $ 6,722 $ 4,958 </t>
        </is>
      </c>
    </row>
    <row r="5">
      <c r="A5" s="4" t="inlineStr">
        <is>
          <t>Summary of Future Minimum Lease Payments</t>
        </is>
      </c>
      <c r="B5" s="4" t="inlineStr">
        <is>
          <t xml:space="preserve">The following table presents future minimum lease payments and the impact of discounting as of December 31, 2023.
December 31, 2023
(in thousands)
2024 $ 9,940
2025 10,797
2026 11,154
2027 9,559
2028 6,521
Thereafter 1,955
Total minimum lease payments 49,926
Less imputed interest ( 8,937 )
Present value of lease liabilities $ 40,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Expense</t>
        </is>
      </c>
      <c r="B4" s="4" t="inlineStr">
        <is>
          <t xml:space="preserve">The components of income before income tax expense are as follows (in thousands):
Year Ended December 31,
2023 2022 2021
Domestic $ 31,942 $ 66,966 $ 94,770
Foreign 5,819 9,650 9,958
$ 37,761 $ 76,616 $ 104,728 </t>
        </is>
      </c>
    </row>
    <row r="5">
      <c r="A5" s="4" t="inlineStr">
        <is>
          <t>Summary of Provision for Income Tax Expense (Benefit)</t>
        </is>
      </c>
      <c r="B5" s="4" t="inlineStr">
        <is>
          <t xml:space="preserve">The components of the provision for income tax expense (benefit) are as follows (in thousands):
December 31, 2023
Current Deferred Total
U.S. federal $ 8,758 $ ( 2,853 ) $ 5,905
State and local 4,740 ( 2,398 ) 2,342
Foreign 1,367 — 1,367
$ 14,865 $ ( 5,251 ) $ 9,614
December 31, 2022
Current Deferred Total
U.S. federal $ 16,480 $ ( 4,249 ) $ 12,231
State and local 5,300 ( 1,446 ) 3,854
Foreign 1,834 — 1,834
$ 23,614 $ ( 5,695 ) $ 17,919
December 31, 2021
Current Deferred Total
U.S. federal $ 6,233 $ ( 4,696 ) $ 1,537
State and local 2,008 ( 549 ) 1,459
Foreign 1,892 — 1,892
$ 10,133 $ ( 5,245 ) $ 4,888 </t>
        </is>
      </c>
    </row>
    <row r="6">
      <c r="A6" s="4" t="inlineStr">
        <is>
          <t>Schedule of Net Deferred Tax Assets (Liabilities)</t>
        </is>
      </c>
      <c r="B6" s="4" t="inlineStr">
        <is>
          <t xml:space="preserve">The components of net deferred tax assets (liabilities) are as follows (in thousands):
December 31,
2023 2022
Deferred tax assets:
Accrued liabilities, reserves and other $ 16,689 $ 16,050
UNICAP 6,081 5,219
Tax basis goodwill 1,024 1,240
Investment in FWRD 4,032 3,555
Equity-based compensation 3,638 2,665
Deferred revenue 4,077 2,086
Research and development expenses 1,332 781
Lease liabilities 11,511 6,606
Net operating loss 24 28
Gross deferred tax assets 48,408 38,230
Valuation allowance ( 23 ) ( 27 )
Deferred tax assets, net of valuation allowance 48,385 38,203
Deferred tax liabilities:
Accrued expenses and reserves ( 6,255 ) ( 5,424 )
State taxes ( 1,322 ) ( 570 )
Depreciation ( 569 ) ( 1,264 )
Right-of-use lease assets ( 10,234 ) ( 6,191 )
Total gross deferred liabilities ( 18,380 ) ( 13,449 )
Net deferred tax assets $ 30,005 $ 24,754 </t>
        </is>
      </c>
    </row>
    <row r="7">
      <c r="A7" s="4" t="inlineStr">
        <is>
          <t>Schedule of Effective Tax Rate</t>
        </is>
      </c>
      <c r="B7" s="4" t="inlineStr">
        <is>
          <t>Our effective tax rate was different than the statutory U.S. federal income tax rate for the following reasons:
December 31,
2023 2022 2021
Computed “expected” tax expense 21.0 % 21.0 % 21.0 %
State and local income taxes, net of federal tax benefit 5.0 4.0 1.1
Foreign-derived intangible income ( 1.4 ) ( 1.1 ) ( 0.4 )
Permanent items 0.7 0.2 0.1
Equity-based compensation ( 0.3 ) ( 0.7 ) ( 16.8 )
Other 0.5 — ( 0.3 )
25.5 % 23.4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 Average Valuation Assumptions of Grants</t>
        </is>
      </c>
      <c r="B4" s="4" t="inlineStr">
        <is>
          <t xml:space="preserve">The weighted average assumptions for the grants in the years ended December 31, 2023, 2022 and 2021 are provided in the following table:
December 31,
2023 2022 2021
Valuation assumptions:
Expected dividend yield — % — % — %
Expected volatility 46.2 % 47.3 % 41.1 %
Expected term (years) 6.5 6.5 6.5
Risk-free interest rate 4.3 % 2.4 % 1.2 % </t>
        </is>
      </c>
    </row>
    <row r="5">
      <c r="A5" s="4" t="inlineStr">
        <is>
          <t>Summary of Equity Option Activity</t>
        </is>
      </c>
      <c r="B5" s="4" t="inlineStr">
        <is>
          <t xml:space="preserve">Option activity under the 2013 and 2019 Plans is as follows:
Number of Weighted Weighted Aggregate
Balance at January 1, 2023 2,596,718 $ 17.60 7.0 $ 23,408
Granted 2,841,203 13.92 9.6
Exercised ( 103,107 ) 7.29 —
Forfeited ( 77,415 ) 26.79 —
Expired ( 27,959 ) 27.90 —
Balance at December 31, 2023 5,229,440 15.62 8.0 18,882
Exercisable at December 31, 2023 1,379,783 14.03 5.4 6,824
Vested and expected to vest 3,828,378 16.55 7.4 13,951 </t>
        </is>
      </c>
    </row>
    <row r="6">
      <c r="A6" s="4" t="inlineStr">
        <is>
          <t>Summary of RSU Award Activity</t>
        </is>
      </c>
      <c r="B6" s="4" t="inlineStr">
        <is>
          <t>RSU award activity under the 2019 Plan is as follows:
Class A Weighted Weighted Aggregate
Unvested at January 1, 2023 28,374 $ 37.26 0.4 $ 632
Granted (1) 134,206 25.48 0.2 —
Vested ( 31,975 ) 32.47
Forfeited (2) ( 97,469 ) 28.51
Unvested at December 31, 2023 33,136 19.91 0.4 549 (1) Includes an adjustment of 5,100 shares underlying performance-based RSU awards made during the year ended December 31, 2023. The vesting of such RSUs is based upon the Company’s current performance against predefined financial targets. (2) Includes an adjustment of ( 93,573 ) shares underlying performance-based RSU awards made during the year ended December 31, 2023. The vesting of such RSUs is based upon the Company’s current performance against predefined financial targ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operty and equipment, accumulated depreciation</t>
        </is>
      </c>
      <c r="B2" s="7" t="n">
        <v>17994</v>
      </c>
      <c r="C2" s="7" t="n">
        <v>13081</v>
      </c>
    </row>
    <row r="3">
      <c r="A3" s="4" t="inlineStr">
        <is>
          <t>Common Class A</t>
        </is>
      </c>
      <c r="B3" s="4" t="inlineStr">
        <is>
          <t xml:space="preserve"> </t>
        </is>
      </c>
      <c r="C3" s="4" t="inlineStr">
        <is>
          <t xml:space="preserve"> </t>
        </is>
      </c>
    </row>
    <row r="4">
      <c r="A4" s="4" t="inlineStr">
        <is>
          <t>Common stock, par value</t>
        </is>
      </c>
      <c r="B4" s="8" t="n">
        <v>0.001</v>
      </c>
      <c r="C4" s="8" t="n">
        <v>0.001</v>
      </c>
    </row>
    <row r="5">
      <c r="A5" s="4" t="inlineStr">
        <is>
          <t>Common stock, shares authorized</t>
        </is>
      </c>
      <c r="B5" s="6" t="n">
        <v>1000000000</v>
      </c>
      <c r="C5" s="6" t="n">
        <v>1000000000</v>
      </c>
    </row>
    <row r="6">
      <c r="A6" s="4" t="inlineStr">
        <is>
          <t>Common stock, shares issued</t>
        </is>
      </c>
      <c r="B6" s="6" t="n">
        <v>38693589</v>
      </c>
      <c r="C6" s="6" t="n">
        <v>40766510</v>
      </c>
    </row>
    <row r="7">
      <c r="A7" s="4" t="inlineStr">
        <is>
          <t>Common stock, shares outstanding</t>
        </is>
      </c>
      <c r="B7" s="6" t="n">
        <v>38693589</v>
      </c>
      <c r="C7" s="6" t="n">
        <v>40766510</v>
      </c>
    </row>
    <row r="8">
      <c r="A8" s="4" t="inlineStr">
        <is>
          <t>Common Class B</t>
        </is>
      </c>
      <c r="B8" s="4" t="inlineStr">
        <is>
          <t xml:space="preserve"> </t>
        </is>
      </c>
      <c r="C8" s="4" t="inlineStr">
        <is>
          <t xml:space="preserve"> </t>
        </is>
      </c>
    </row>
    <row r="9">
      <c r="A9" s="4" t="inlineStr">
        <is>
          <t>Common stock, par value</t>
        </is>
      </c>
      <c r="B9" s="8" t="n">
        <v>0.001</v>
      </c>
      <c r="C9" s="8" t="n">
        <v>0.001</v>
      </c>
    </row>
    <row r="10">
      <c r="A10" s="4" t="inlineStr">
        <is>
          <t>Common stock, shares authorized</t>
        </is>
      </c>
      <c r="B10" s="6" t="n">
        <v>125000000</v>
      </c>
      <c r="C10" s="6" t="n">
        <v>125000000</v>
      </c>
    </row>
    <row r="11">
      <c r="A11" s="4" t="inlineStr">
        <is>
          <t>Common stock, shares issued</t>
        </is>
      </c>
      <c r="B11" s="6" t="n">
        <v>32597119</v>
      </c>
      <c r="C11" s="6" t="n">
        <v>32597119</v>
      </c>
    </row>
    <row r="12">
      <c r="A12" s="4" t="inlineStr">
        <is>
          <t>Common stock, shares outstanding</t>
        </is>
      </c>
      <c r="B12" s="6" t="n">
        <v>32597119</v>
      </c>
      <c r="C12" s="6" t="n">
        <v>32597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presents the calculation of basic and diluted earnings per share:
Year Ended December 31,
2023 2022 2021
Class A Class B Class A Class B Class A Class B
Numerator
Net income $ 15,572 $ 12,575 $ 32,531 $ 26,166 $ 51,426 $ 48,414
Reallocation of undistributed earnings as a result of conversion of Class B to Class A shares 12,575 — 26,166 — 48,414 —
Reallocation of undistributed earnings to Class B shares — 132 — 526 — 1,403
Net income attributable to common stockholders - diluted $ 28,147 $ 12,707 $ 58,697 $ 26,692 $ 99,840 $ 49,817
Denominator
Weighted average shares used to compute earnings per share — basic 40,364 32,597 40,632 32,682 37,350 35,163
Conversion of Class B to Class A common shares outstanding 32,597 — 32,682 — 35,163 —
Effect of dilutive stock options and RSUs 622 622 1,206 1,206 2,034 2,034
Weighted average number of shares used to compute earnings per share — diluted 73,583 33,219 74,520 33,888 74,547 37,197
Earnings per share:
Basic $ 0.39 $ 0.39 $ 0.80 $ 0.80 $ 1.38 $ 1.38
Diluted $ 0.38 $ 0.38 $ 0.79 $ 0.79 $ 1.34 $ 1.34 </t>
        </is>
      </c>
    </row>
    <row r="5">
      <c r="A5" s="4" t="inlineStr">
        <is>
          <t>Schedule of Antidilutive Securities Excluded from Computation of Basic and Diluted Earnings per Share</t>
        </is>
      </c>
      <c r="B5" s="4" t="inlineStr">
        <is>
          <t xml:space="preserve">The following have been excluded from the computation of basic and diluted earnings per share as their effect would have been anti-dilutive (in thousands):
Year Ended December 31,
2023 2022 2021
Stock options to purchase Class A 1,365 534 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Net Sales and Gross Profit of Reportable Segments</t>
        </is>
      </c>
      <c r="B4" s="4" t="inlineStr">
        <is>
          <t xml:space="preserve">The following tables summarize our net sales and gross profit for each of our reportable segments (in thousands):
Year Ended December 31,
2023 2022 2021
Net sales
REVOLVE $ 904,525 $ 921,676 $ 745,127
FWRD 164,194 179,740 146,263
Total $ 1,068,719 $ 1,101,416 $ 891,390
Gross profit
REVOLVE $ 491,817 $ 514,585 $ 420,151
FWRD 62,382 77,738 69,672
Total $ 554,199 $ 592,323 $ 489,823 </t>
        </is>
      </c>
    </row>
    <row r="5">
      <c r="A5" s="4" t="inlineStr">
        <is>
          <t>Schedule of Net Sales by Geographic Area</t>
        </is>
      </c>
      <c r="B5" s="4" t="inlineStr">
        <is>
          <t>All of our long-lived assets and goodwill are located in the United States as of the years ended December 31, 2023, 2022 and 2021. The following table lists net sales by geographic area (in thousands):
Year Ended December 31,
2023 2022 2021
United States $ 870,405 $ 914,364 $ 726,292
Rest of the world (1) 198,314 187,052 165,098
Total net sales $ 1,068,719 $ 1,101,416 $ 891,390 (1) No individual country exceeded 10% of total net sales for any period presented.</t>
        </is>
      </c>
    </row>
    <row r="6">
      <c r="A6" s="4" t="inlineStr">
        <is>
          <t>Summary of Net Sales and Percentage of Net Sales by Product Category</t>
        </is>
      </c>
      <c r="B6" s="4" t="inlineStr">
        <is>
          <t>The following tables summarize net sales and percentage of net sales by product category for the years ended December 31, 2023, 2022 and 2021 (in thousands):
Year Ended December 31,
2023 2022 2021
Net Sales
Fashion Apparel $ 469,718 $ 508,282 $ 467,257
Dresses 315,237 332,358 223,203
Handbags, Shoes and Accessories 235,085 220,551 164,565
Beauty 41,612 32,618 30,049
Other (1) 7,067 7,607 6,316
Total net sales $ 1,068,719 $ 1,101,416 $ 891,390
As a percentage of net sales
Fashion Apparel 44 % 46 % 52 %
Dresses 29 % 30 % 25 %
Handbags, Shoes and Accessories 22 % 20 % 19 %
Beauty 4 % 3 % 3 %
Other (1) 1 % 1 % 1 %
Total net sales 100 % 100 % 100 % (1) Includes deferred revenue, shipping revenue and other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3 2022
Expected merchandise returns, net $ 26,127 $ 25,274
Advanced payments on inventory to be delivered from vendors 10,306 10,827
Other 29,090 23,773
Total prepaid expenses and other current assets $ 65,523 $ 59,874 </t>
        </is>
      </c>
    </row>
    <row r="5">
      <c r="A5" s="4" t="inlineStr">
        <is>
          <t>Schedule of Accrued Expenses</t>
        </is>
      </c>
      <c r="B5" s="4" t="inlineStr">
        <is>
          <t xml:space="preserve">Accrued expenses consist of the following (in thousands):
December 31,
2023 2022
Marketing $ 14,113 $ 12,049
Salaries and related benefits 6,683 7,190
Legal matters 5 6,250
Sales taxes 5,332 3,934
Selling and distribution 3,927 3,550
Other 10,654 5,293
Total accrued expenses $ 40,714 $ 38,266 </t>
        </is>
      </c>
    </row>
    <row r="6">
      <c r="A6" s="4" t="inlineStr">
        <is>
          <t>Schedule of Other Current Liabilities</t>
        </is>
      </c>
      <c r="B6" s="4" t="inlineStr">
        <is>
          <t xml:space="preserve">Other current liabilities consist of the following (in thousands):
December 31,
2023 2022
Store credit $ 13,389 $ 11,968
Loyalty Club liability 5,530 4,405
Gift cards 4,489 3,955
Other 7,034 2,249
Total other current liabilities $ 30,442 $ 22,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Poi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oyalty program description</t>
        </is>
      </c>
      <c r="B4" s="4" t="inlineStr">
        <is>
          <t>Loyalty Club program within the REVOLVE and FWRD segments. Eligible customers who enroll in the program will generally earn points for every dollar spent and will automatically receive a $20 reward once they earn 2,000 points</t>
        </is>
      </c>
      <c r="C4" s="4" t="inlineStr">
        <is>
          <t xml:space="preserve"> </t>
        </is>
      </c>
      <c r="D4" s="4" t="inlineStr">
        <is>
          <t xml:space="preserve"> </t>
        </is>
      </c>
    </row>
    <row r="5">
      <c r="A5" s="4" t="inlineStr">
        <is>
          <t>Reward amount</t>
        </is>
      </c>
      <c r="B5" s="7" t="n">
        <v>20</v>
      </c>
      <c r="C5" s="4" t="inlineStr">
        <is>
          <t xml:space="preserve"> </t>
        </is>
      </c>
      <c r="D5" s="4" t="inlineStr">
        <is>
          <t xml:space="preserve"> </t>
        </is>
      </c>
    </row>
    <row r="6">
      <c r="A6" s="4" t="inlineStr">
        <is>
          <t>Number of reward point | Point</t>
        </is>
      </c>
      <c r="B6" s="6" t="n">
        <v>2000</v>
      </c>
      <c r="C6" s="4" t="inlineStr">
        <is>
          <t xml:space="preserve"> </t>
        </is>
      </c>
      <c r="D6" s="4" t="inlineStr">
        <is>
          <t xml:space="preserve"> </t>
        </is>
      </c>
    </row>
    <row r="7">
      <c r="A7" s="4" t="inlineStr">
        <is>
          <t>Revenue recognized</t>
        </is>
      </c>
      <c r="B7" s="7" t="n">
        <v>1068719000</v>
      </c>
      <c r="C7" s="7" t="n">
        <v>1101416000</v>
      </c>
      <c r="D7" s="7" t="n">
        <v>891390000</v>
      </c>
    </row>
    <row r="8">
      <c r="A8" s="4" t="inlineStr">
        <is>
          <t>Selling and distribution</t>
        </is>
      </c>
      <c r="B8" s="6" t="n">
        <v>197052000</v>
      </c>
      <c r="C8" s="6" t="n">
        <v>190419000</v>
      </c>
      <c r="D8" s="6" t="n">
        <v>133506000</v>
      </c>
    </row>
    <row r="9">
      <c r="A9" s="4" t="inlineStr">
        <is>
          <t>Impairment losses</t>
        </is>
      </c>
      <c r="B9" s="6" t="n">
        <v>0</v>
      </c>
      <c r="C9" s="6" t="n">
        <v>0</v>
      </c>
      <c r="D9" s="6" t="n">
        <v>0</v>
      </c>
    </row>
    <row r="10">
      <c r="A10" s="4" t="inlineStr">
        <is>
          <t>Goodwill</t>
        </is>
      </c>
      <c r="B10" s="6" t="n">
        <v>2042000</v>
      </c>
      <c r="C10" s="6" t="n">
        <v>2042000</v>
      </c>
      <c r="D10" s="4" t="inlineStr">
        <is>
          <t xml:space="preserve"> </t>
        </is>
      </c>
    </row>
    <row r="11">
      <c r="A11" s="4" t="inlineStr">
        <is>
          <t>Goodwill impairment</t>
        </is>
      </c>
      <c r="B11" s="7" t="n">
        <v>0</v>
      </c>
      <c r="C11" s="6" t="n">
        <v>0</v>
      </c>
      <c r="D11" s="6" t="n">
        <v>0</v>
      </c>
    </row>
    <row r="12">
      <c r="A12" s="4" t="inlineStr">
        <is>
          <t>Minimum percentage of likelihood of realization of deferred tax assets and liabilities</t>
        </is>
      </c>
      <c r="B12" s="10" t="n">
        <v>0.5</v>
      </c>
      <c r="C12" s="4" t="inlineStr">
        <is>
          <t xml:space="preserve"> </t>
        </is>
      </c>
      <c r="D12" s="4" t="inlineStr">
        <is>
          <t xml:space="preserve"> </t>
        </is>
      </c>
    </row>
    <row r="13">
      <c r="A13" s="4" t="inlineStr">
        <is>
          <t>Cash equivalents</t>
        </is>
      </c>
      <c r="B13" s="7" t="n">
        <v>212000000</v>
      </c>
      <c r="C13" s="6" t="n">
        <v>165900000</v>
      </c>
      <c r="D13" s="4" t="inlineStr">
        <is>
          <t xml:space="preserve"> </t>
        </is>
      </c>
    </row>
    <row r="14">
      <c r="A14" s="4" t="inlineStr">
        <is>
          <t>Equipment and Fixtures, and Leasehold Improvement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t>
        </is>
      </c>
      <c r="B16" s="4" t="inlineStr">
        <is>
          <t>us-gaap:UsefulLifeShorterOfTermOfLeaseOrAssetUtilityMember</t>
        </is>
      </c>
      <c r="C16" s="4" t="inlineStr">
        <is>
          <t xml:space="preserve"> </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Minimum | Equipment and Fixtures, and Leasehold Improvemen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Maximum | Equipment and Fixtures, and Leasehold Improvement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5 years</t>
        </is>
      </c>
      <c r="C25" s="4" t="inlineStr">
        <is>
          <t xml:space="preserve"> </t>
        </is>
      </c>
      <c r="D25" s="4" t="inlineStr">
        <is>
          <t xml:space="preserve"> </t>
        </is>
      </c>
    </row>
    <row r="26">
      <c r="A26" s="4" t="inlineStr">
        <is>
          <t>Shipping and Handling Cost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Selling and distribution</t>
        </is>
      </c>
      <c r="B28" s="7" t="n">
        <v>128100000</v>
      </c>
      <c r="C28" s="6" t="n">
        <v>120800000</v>
      </c>
      <c r="D28" s="6" t="n">
        <v>84800000</v>
      </c>
    </row>
    <row r="29">
      <c r="A29" s="4" t="inlineStr">
        <is>
          <t>Topic 606 | Breakage on Store Credit and Gift Card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venue recognized</t>
        </is>
      </c>
      <c r="B31" s="7" t="n">
        <v>2600000</v>
      </c>
      <c r="C31" s="7" t="n">
        <v>1700000</v>
      </c>
      <c r="D31" s="7" t="n">
        <v>12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Sales Return Reserv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7" t="n">
        <v>63381</v>
      </c>
      <c r="C4" s="7" t="n">
        <v>49296</v>
      </c>
      <c r="D4" s="7" t="n">
        <v>25602</v>
      </c>
    </row>
    <row r="5">
      <c r="A5" s="4" t="inlineStr">
        <is>
          <t>Returns</t>
        </is>
      </c>
      <c r="B5" s="6" t="n">
        <v>-1505490</v>
      </c>
      <c r="C5" s="6" t="n">
        <v>-1396396</v>
      </c>
      <c r="D5" s="6" t="n">
        <v>-870445</v>
      </c>
    </row>
    <row r="6">
      <c r="A6" s="4" t="inlineStr">
        <is>
          <t>Provisions</t>
        </is>
      </c>
      <c r="B6" s="6" t="n">
        <v>1505889</v>
      </c>
      <c r="C6" s="6" t="n">
        <v>1410481</v>
      </c>
      <c r="D6" s="6" t="n">
        <v>894139</v>
      </c>
    </row>
    <row r="7">
      <c r="A7" s="4" t="inlineStr">
        <is>
          <t>Ending balance</t>
        </is>
      </c>
      <c r="B7" s="7" t="n">
        <v>63780</v>
      </c>
      <c r="C7" s="7" t="n">
        <v>63381</v>
      </c>
      <c r="D7" s="7" t="n">
        <v>4929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2042000</v>
      </c>
      <c r="C4" s="7" t="n">
        <v>2042000</v>
      </c>
      <c r="D4" s="4" t="inlineStr">
        <is>
          <t xml:space="preserve"> </t>
        </is>
      </c>
    </row>
    <row r="5">
      <c r="A5" s="4" t="inlineStr">
        <is>
          <t>Goodwill impairment</t>
        </is>
      </c>
      <c r="B5" s="6" t="n">
        <v>0</v>
      </c>
      <c r="C5" s="6" t="n">
        <v>0</v>
      </c>
      <c r="D5" s="7" t="n">
        <v>0</v>
      </c>
    </row>
    <row r="6">
      <c r="A6" s="4" t="inlineStr">
        <is>
          <t>Amortization expense for acquired identifiable intangible assets</t>
        </is>
      </c>
      <c r="B6" s="7" t="n">
        <v>100000</v>
      </c>
      <c r="C6" s="7" t="n">
        <v>100000</v>
      </c>
      <c r="D6" s="7" t="n">
        <v>1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Net - Schedule of Gross Amounts and Accumulated Amortization of Acquired Identifiable Intangible Assets with Finite Useful Lives (Details) - USD ($) $ in Thousands</t>
        </is>
      </c>
      <c r="C1" s="2" t="inlineStr">
        <is>
          <t>Dec. 31, 2023</t>
        </is>
      </c>
      <c r="D1" s="2" t="inlineStr">
        <is>
          <t>Dec. 31, 2022</t>
        </is>
      </c>
    </row>
    <row r="2">
      <c r="A2" s="3" t="inlineStr">
        <is>
          <t>Finite Lived Intangible Assets [Line Items]</t>
        </is>
      </c>
      <c r="C2" s="4" t="inlineStr">
        <is>
          <t xml:space="preserve"> </t>
        </is>
      </c>
      <c r="D2" s="4" t="inlineStr">
        <is>
          <t xml:space="preserve"> </t>
        </is>
      </c>
    </row>
    <row r="3">
      <c r="A3" s="4" t="inlineStr">
        <is>
          <t>Total intangible assets</t>
        </is>
      </c>
      <c r="C3" s="7" t="n">
        <v>4599</v>
      </c>
      <c r="D3" s="7" t="n">
        <v>4144</v>
      </c>
    </row>
    <row r="4">
      <c r="A4" s="4" t="inlineStr">
        <is>
          <t>Less accumulated amortization</t>
        </is>
      </c>
      <c r="C4" s="6" t="n">
        <v>-2724</v>
      </c>
      <c r="D4" s="6" t="n">
        <v>-2544</v>
      </c>
    </row>
    <row r="5">
      <c r="A5" s="4" t="inlineStr">
        <is>
          <t>Total intangible assets, net</t>
        </is>
      </c>
      <c r="C5" s="6" t="n">
        <v>1875</v>
      </c>
      <c r="D5" s="6" t="n">
        <v>1600</v>
      </c>
    </row>
    <row r="6">
      <c r="A6" s="4" t="inlineStr">
        <is>
          <t>Customer Relationships</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Total intangible assets</t>
        </is>
      </c>
      <c r="C8" s="7" t="n">
        <v>381</v>
      </c>
      <c r="D8" s="6" t="n">
        <v>381</v>
      </c>
    </row>
    <row r="9">
      <c r="A9" s="4" t="inlineStr">
        <is>
          <t>Customer Relationships | Minimum</t>
        </is>
      </c>
      <c r="C9" s="4" t="inlineStr">
        <is>
          <t xml:space="preserve"> </t>
        </is>
      </c>
      <c r="D9" s="4" t="inlineStr">
        <is>
          <t xml:space="preserve"> </t>
        </is>
      </c>
    </row>
    <row r="10">
      <c r="A10" s="3" t="inlineStr">
        <is>
          <t>Finite Lived Intangible Assets [Line Items]</t>
        </is>
      </c>
      <c r="C10" s="4" t="inlineStr">
        <is>
          <t xml:space="preserve"> </t>
        </is>
      </c>
      <c r="D10" s="4" t="inlineStr">
        <is>
          <t xml:space="preserve"> </t>
        </is>
      </c>
    </row>
    <row r="11">
      <c r="A11" s="4" t="inlineStr">
        <is>
          <t>Finite lived intangible asset, useful life</t>
        </is>
      </c>
      <c r="C11" s="4" t="inlineStr">
        <is>
          <t>3 years</t>
        </is>
      </c>
      <c r="D11" s="4" t="inlineStr">
        <is>
          <t xml:space="preserve"> </t>
        </is>
      </c>
    </row>
    <row r="12">
      <c r="A12" s="4" t="inlineStr">
        <is>
          <t>Customer Relationships | Maximum</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Finite lived intangible asset, useful life</t>
        </is>
      </c>
      <c r="C14" s="4" t="inlineStr">
        <is>
          <t>6 years</t>
        </is>
      </c>
      <c r="D14" s="4" t="inlineStr">
        <is>
          <t xml:space="preserve"> </t>
        </is>
      </c>
    </row>
    <row r="15">
      <c r="A15" s="4" t="inlineStr">
        <is>
          <t>Trademarks</t>
        </is>
      </c>
      <c r="C15" s="4" t="inlineStr">
        <is>
          <t xml:space="preserve"> </t>
        </is>
      </c>
      <c r="D15" s="4" t="inlineStr">
        <is>
          <t xml:space="preserve"> </t>
        </is>
      </c>
    </row>
    <row r="16">
      <c r="A16" s="3" t="inlineStr">
        <is>
          <t>Finite Lived Intangible Assets [Line Items]</t>
        </is>
      </c>
      <c r="C16" s="4" t="inlineStr">
        <is>
          <t xml:space="preserve"> </t>
        </is>
      </c>
      <c r="D16" s="4" t="inlineStr">
        <is>
          <t xml:space="preserve"> </t>
        </is>
      </c>
    </row>
    <row r="17">
      <c r="A17" s="4" t="inlineStr">
        <is>
          <t>Total intangible assets</t>
        </is>
      </c>
      <c r="C17" s="7" t="n">
        <v>4218</v>
      </c>
      <c r="D17" s="7" t="n">
        <v>3763</v>
      </c>
    </row>
    <row r="18">
      <c r="A18" s="4" t="inlineStr">
        <is>
          <t>Trademarks | Minimum</t>
        </is>
      </c>
      <c r="C18" s="4" t="inlineStr">
        <is>
          <t xml:space="preserve"> </t>
        </is>
      </c>
      <c r="D18" s="4" t="inlineStr">
        <is>
          <t xml:space="preserve"> </t>
        </is>
      </c>
    </row>
    <row r="19">
      <c r="A19" s="3" t="inlineStr">
        <is>
          <t>Finite Lived Intangible Assets [Line Items]</t>
        </is>
      </c>
      <c r="C19" s="4" t="inlineStr">
        <is>
          <t xml:space="preserve"> </t>
        </is>
      </c>
      <c r="D19" s="4" t="inlineStr">
        <is>
          <t xml:space="preserve"> </t>
        </is>
      </c>
    </row>
    <row r="20">
      <c r="A20" s="4" t="inlineStr">
        <is>
          <t>Finite lived intangible asset, useful life</t>
        </is>
      </c>
      <c r="B20" s="4" t="inlineStr">
        <is>
          <t>[1]</t>
        </is>
      </c>
      <c r="C20" s="4" t="inlineStr">
        <is>
          <t>4 years</t>
        </is>
      </c>
      <c r="D20" s="4" t="inlineStr">
        <is>
          <t xml:space="preserve"> </t>
        </is>
      </c>
    </row>
    <row r="21">
      <c r="A21" s="4" t="inlineStr">
        <is>
          <t>Trademarks | Maximum</t>
        </is>
      </c>
      <c r="C21" s="4" t="inlineStr">
        <is>
          <t xml:space="preserve"> </t>
        </is>
      </c>
      <c r="D21" s="4" t="inlineStr">
        <is>
          <t xml:space="preserve"> </t>
        </is>
      </c>
    </row>
    <row r="22">
      <c r="A22" s="3" t="inlineStr">
        <is>
          <t>Finite Lived Intangible Assets [Line Items]</t>
        </is>
      </c>
      <c r="C22" s="4" t="inlineStr">
        <is>
          <t xml:space="preserve"> </t>
        </is>
      </c>
      <c r="D22" s="4" t="inlineStr">
        <is>
          <t xml:space="preserve"> </t>
        </is>
      </c>
    </row>
    <row r="23">
      <c r="A23" s="4" t="inlineStr">
        <is>
          <t>Finite lived intangible asset, useful life</t>
        </is>
      </c>
      <c r="B23" s="4" t="inlineStr">
        <is>
          <t>[1]</t>
        </is>
      </c>
      <c r="C23" s="4" t="inlineStr">
        <is>
          <t>10 years</t>
        </is>
      </c>
      <c r="D23" s="4" t="inlineStr">
        <is>
          <t xml:space="preserve"> </t>
        </is>
      </c>
    </row>
    <row r="24"/>
    <row r="25">
      <c r="A25" s="4" t="inlineStr">
        <is>
          <t>[1] Includes $ 1.2 million and $ 1.0 million of intangible assets not subject to amortization as of December 31, 2023 and 2022, respectively.</t>
        </is>
      </c>
    </row>
  </sheetData>
  <mergeCells count="3">
    <mergeCell ref="A1:B1"/>
    <mergeCell ref="A24:C24"/>
    <mergeCell ref="A25:C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Gross Amounts and Accumulated Amortization of Acquired Identifiable Intangible Assets with Finite Useful Lives (Parenthetical)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marks not subject to amortization</t>
        </is>
      </c>
      <c r="B3" s="5" t="n">
        <v>1.2</v>
      </c>
      <c r="C3" s="7"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uture Estimated Amortization Expense of Acquired Identifiable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188</v>
      </c>
    </row>
    <row r="4">
      <c r="A4" s="4" t="inlineStr">
        <is>
          <t>2025</t>
        </is>
      </c>
      <c r="B4" s="6" t="n">
        <v>179</v>
      </c>
    </row>
    <row r="5">
      <c r="A5" s="4" t="inlineStr">
        <is>
          <t>2026</t>
        </is>
      </c>
      <c r="B5" s="6" t="n">
        <v>163</v>
      </c>
    </row>
    <row r="6">
      <c r="A6" s="4" t="inlineStr">
        <is>
          <t>2027</t>
        </is>
      </c>
      <c r="B6" s="6" t="n">
        <v>144</v>
      </c>
    </row>
    <row r="7">
      <c r="A7" s="4" t="inlineStr">
        <is>
          <t>2028</t>
        </is>
      </c>
      <c r="B7" s="6" t="n">
        <v>133</v>
      </c>
    </row>
    <row r="8">
      <c r="A8" s="4" t="inlineStr">
        <is>
          <t>Thereafter</t>
        </is>
      </c>
      <c r="B8" s="6" t="n">
        <v>242</v>
      </c>
    </row>
    <row r="9">
      <c r="A9" s="4" t="inlineStr">
        <is>
          <t>Total amortization expense</t>
        </is>
      </c>
      <c r="B9" s="7" t="n">
        <v>1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5757</v>
      </c>
      <c r="C3" s="7" t="n">
        <v>22015</v>
      </c>
    </row>
    <row r="4">
      <c r="A4" s="4" t="inlineStr">
        <is>
          <t>Less accumulated depreciation and amortization</t>
        </is>
      </c>
      <c r="B4" s="6" t="n">
        <v>-17994</v>
      </c>
      <c r="C4" s="6" t="n">
        <v>-13081</v>
      </c>
    </row>
    <row r="5">
      <c r="A5" s="4" t="inlineStr">
        <is>
          <t>Total property and equipment, net</t>
        </is>
      </c>
      <c r="B5" s="6" t="n">
        <v>7763</v>
      </c>
      <c r="C5" s="6" t="n">
        <v>8934</v>
      </c>
    </row>
    <row r="6">
      <c r="A6" s="4" t="inlineStr">
        <is>
          <t>Office and Warehouse Equipment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831</v>
      </c>
      <c r="C8" s="6" t="n">
        <v>12169</v>
      </c>
    </row>
    <row r="9">
      <c r="A9" s="4" t="inlineStr">
        <is>
          <t>Computer Equipment and 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856</v>
      </c>
      <c r="C11" s="6" t="n">
        <v>737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683</v>
      </c>
      <c r="C14" s="6" t="n">
        <v>2081</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387</v>
      </c>
      <c r="C17" s="7" t="n">
        <v>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068719</v>
      </c>
      <c r="C4" s="7" t="n">
        <v>1101416</v>
      </c>
      <c r="D4" s="7" t="n">
        <v>891390</v>
      </c>
    </row>
    <row r="5">
      <c r="A5" s="4" t="inlineStr">
        <is>
          <t>Cost of sales</t>
        </is>
      </c>
      <c r="B5" s="6" t="n">
        <v>514520</v>
      </c>
      <c r="C5" s="6" t="n">
        <v>509093</v>
      </c>
      <c r="D5" s="6" t="n">
        <v>401567</v>
      </c>
    </row>
    <row r="6">
      <c r="A6" s="4" t="inlineStr">
        <is>
          <t>Gross profit</t>
        </is>
      </c>
      <c r="B6" s="6" t="n">
        <v>554199</v>
      </c>
      <c r="C6" s="6" t="n">
        <v>592323</v>
      </c>
      <c r="D6" s="6" t="n">
        <v>489823</v>
      </c>
    </row>
    <row r="7">
      <c r="A7" s="3" t="inlineStr">
        <is>
          <t>Operating expenses:</t>
        </is>
      </c>
      <c r="B7" s="4" t="inlineStr">
        <is>
          <t xml:space="preserve"> </t>
        </is>
      </c>
      <c r="C7" s="4" t="inlineStr">
        <is>
          <t xml:space="preserve"> </t>
        </is>
      </c>
      <c r="D7" s="4" t="inlineStr">
        <is>
          <t xml:space="preserve"> </t>
        </is>
      </c>
    </row>
    <row r="8">
      <c r="A8" s="4" t="inlineStr">
        <is>
          <t>Fulfillment</t>
        </is>
      </c>
      <c r="B8" s="6" t="n">
        <v>36654</v>
      </c>
      <c r="C8" s="6" t="n">
        <v>31804</v>
      </c>
      <c r="D8" s="6" t="n">
        <v>21322</v>
      </c>
    </row>
    <row r="9">
      <c r="A9" s="4" t="inlineStr">
        <is>
          <t>Selling and distribution</t>
        </is>
      </c>
      <c r="B9" s="6" t="n">
        <v>197052</v>
      </c>
      <c r="C9" s="6" t="n">
        <v>190419</v>
      </c>
      <c r="D9" s="6" t="n">
        <v>133506</v>
      </c>
    </row>
    <row r="10">
      <c r="A10" s="4" t="inlineStr">
        <is>
          <t>Marketing</t>
        </is>
      </c>
      <c r="B10" s="6" t="n">
        <v>171774</v>
      </c>
      <c r="C10" s="6" t="n">
        <v>181648</v>
      </c>
      <c r="D10" s="6" t="n">
        <v>140398</v>
      </c>
    </row>
    <row r="11">
      <c r="A11" s="4" t="inlineStr">
        <is>
          <t>General and administrative</t>
        </is>
      </c>
      <c r="B11" s="6" t="n">
        <v>126585</v>
      </c>
      <c r="C11" s="6" t="n">
        <v>115312</v>
      </c>
      <c r="D11" s="6" t="n">
        <v>89306</v>
      </c>
    </row>
    <row r="12">
      <c r="A12" s="4" t="inlineStr">
        <is>
          <t>Total operating expenses</t>
        </is>
      </c>
      <c r="B12" s="6" t="n">
        <v>532065</v>
      </c>
      <c r="C12" s="6" t="n">
        <v>519183</v>
      </c>
      <c r="D12" s="6" t="n">
        <v>384532</v>
      </c>
    </row>
    <row r="13">
      <c r="A13" s="4" t="inlineStr">
        <is>
          <t>Income from operations</t>
        </is>
      </c>
      <c r="B13" s="6" t="n">
        <v>22134</v>
      </c>
      <c r="C13" s="6" t="n">
        <v>73140</v>
      </c>
      <c r="D13" s="6" t="n">
        <v>105291</v>
      </c>
    </row>
    <row r="14">
      <c r="A14" s="4" t="inlineStr">
        <is>
          <t>Other (income) expense, net</t>
        </is>
      </c>
      <c r="B14" s="6" t="n">
        <v>-15627</v>
      </c>
      <c r="C14" s="6" t="n">
        <v>-3476</v>
      </c>
      <c r="D14" s="6" t="n">
        <v>563</v>
      </c>
    </row>
    <row r="15">
      <c r="A15" s="4" t="inlineStr">
        <is>
          <t>Income before income taxes</t>
        </is>
      </c>
      <c r="B15" s="6" t="n">
        <v>37761</v>
      </c>
      <c r="C15" s="6" t="n">
        <v>76616</v>
      </c>
      <c r="D15" s="6" t="n">
        <v>104728</v>
      </c>
    </row>
    <row r="16">
      <c r="A16" s="4" t="inlineStr">
        <is>
          <t>Provision for income taxes</t>
        </is>
      </c>
      <c r="B16" s="6" t="n">
        <v>9614</v>
      </c>
      <c r="C16" s="6" t="n">
        <v>17919</v>
      </c>
      <c r="D16" s="6" t="n">
        <v>4888</v>
      </c>
    </row>
    <row r="17">
      <c r="A17" s="4" t="inlineStr">
        <is>
          <t>Net income</t>
        </is>
      </c>
      <c r="B17" s="7" t="n">
        <v>28147</v>
      </c>
      <c r="C17" s="7" t="n">
        <v>58697</v>
      </c>
      <c r="D17" s="7" t="n">
        <v>99840</v>
      </c>
    </row>
    <row r="18">
      <c r="A18" s="3" t="inlineStr">
        <is>
          <t>Earnings (net loss) per share of Class A and Class B common stock:</t>
        </is>
      </c>
      <c r="B18" s="4" t="inlineStr">
        <is>
          <t xml:space="preserve"> </t>
        </is>
      </c>
      <c r="C18" s="4" t="inlineStr">
        <is>
          <t xml:space="preserve"> </t>
        </is>
      </c>
      <c r="D18" s="4" t="inlineStr">
        <is>
          <t xml:space="preserve"> </t>
        </is>
      </c>
    </row>
    <row r="19">
      <c r="A19" s="4" t="inlineStr">
        <is>
          <t>Basic</t>
        </is>
      </c>
      <c r="B19" s="9" t="n">
        <v>0.39</v>
      </c>
      <c r="C19" s="9" t="n">
        <v>0.8</v>
      </c>
      <c r="D19" s="9" t="n">
        <v>1.38</v>
      </c>
    </row>
    <row r="20">
      <c r="A20" s="4" t="inlineStr">
        <is>
          <t>Diluted</t>
        </is>
      </c>
      <c r="B20" s="9" t="n">
        <v>0.38</v>
      </c>
      <c r="C20" s="9" t="n">
        <v>0.79</v>
      </c>
      <c r="D20" s="9" t="n">
        <v>1.34</v>
      </c>
    </row>
    <row r="21">
      <c r="A21" s="3" t="inlineStr">
        <is>
          <t>Weighted average number of shares of Class A and Class B common stock outstanding:</t>
        </is>
      </c>
      <c r="B21" s="4" t="inlineStr">
        <is>
          <t xml:space="preserve"> </t>
        </is>
      </c>
      <c r="C21" s="4" t="inlineStr">
        <is>
          <t xml:space="preserve"> </t>
        </is>
      </c>
      <c r="D21" s="4" t="inlineStr">
        <is>
          <t xml:space="preserve"> </t>
        </is>
      </c>
    </row>
    <row r="22">
      <c r="A22" s="4" t="inlineStr">
        <is>
          <t>Basic</t>
        </is>
      </c>
      <c r="B22" s="6" t="n">
        <v>72961</v>
      </c>
      <c r="C22" s="6" t="n">
        <v>73314</v>
      </c>
      <c r="D22" s="6" t="n">
        <v>72513</v>
      </c>
    </row>
    <row r="23">
      <c r="A23" s="4" t="inlineStr">
        <is>
          <t>Diluted</t>
        </is>
      </c>
      <c r="B23" s="6" t="n">
        <v>73583</v>
      </c>
      <c r="C23" s="6" t="n">
        <v>74520</v>
      </c>
      <c r="D23" s="6" t="n">
        <v>745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5</v>
      </c>
      <c r="C4" s="5" t="n">
        <v>4.7</v>
      </c>
      <c r="D4" s="5" t="n">
        <v>4.4</v>
      </c>
    </row>
    <row r="5">
      <c r="A5" s="4" t="inlineStr">
        <is>
          <t>General and Administrative Expens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11" t="n">
        <v>2.7</v>
      </c>
      <c r="C7" s="11" t="n">
        <v>2.6</v>
      </c>
      <c r="D7" s="11" t="n">
        <v>2.4</v>
      </c>
    </row>
    <row r="8">
      <c r="A8" s="4" t="inlineStr">
        <is>
          <t>Fulfilment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2.3</v>
      </c>
      <c r="C10" s="5" t="n">
        <v>2.1</v>
      </c>
      <c r="D10" s="7" t="n">
        <v>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80" customWidth="1" min="2" max="2"/>
    <col width="23" customWidth="1" min="3" max="3"/>
  </cols>
  <sheetData>
    <row r="1">
      <c r="A1" s="1" t="inlineStr">
        <is>
          <t>Leases - Additional Information (Detail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description</t>
        </is>
      </c>
      <c r="B4" s="4" t="inlineStr">
        <is>
          <t>Operating leases with a term greater than one year are recorded on the consolidated balance sheets as right-of-use lease assets and lease liabilities at the commencement date.</t>
        </is>
      </c>
      <c r="C4" s="4" t="inlineStr">
        <is>
          <t xml:space="preserve"> </t>
        </is>
      </c>
    </row>
    <row r="5">
      <c r="A5" s="4" t="inlineStr">
        <is>
          <t>Weighted-average remaining term</t>
        </is>
      </c>
      <c r="B5" s="4" t="inlineStr">
        <is>
          <t>4 years 10 months 24 days</t>
        </is>
      </c>
      <c r="C5" s="4" t="inlineStr">
        <is>
          <t>5 years 1 month 6 days</t>
        </is>
      </c>
    </row>
    <row r="6">
      <c r="A6" s="4" t="inlineStr">
        <is>
          <t>Weighted-average discount rate</t>
        </is>
      </c>
      <c r="B6" s="12" t="n">
        <v>0.08500000000000001</v>
      </c>
      <c r="C6" s="10" t="n">
        <v>0.05</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1 year</t>
        </is>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991</v>
      </c>
      <c r="C4" s="7" t="n">
        <v>6138</v>
      </c>
      <c r="D4" s="7" t="n">
        <v>4528</v>
      </c>
    </row>
    <row r="5">
      <c r="A5" s="4" t="inlineStr">
        <is>
          <t>Short-term lease expense</t>
        </is>
      </c>
      <c r="B5" s="6" t="n">
        <v>105</v>
      </c>
      <c r="C5" s="6" t="n">
        <v>119</v>
      </c>
      <c r="D5" s="6" t="n">
        <v>183</v>
      </c>
    </row>
    <row r="6">
      <c r="A6" s="4" t="inlineStr">
        <is>
          <t>Variable lease expense</t>
        </is>
      </c>
      <c r="B6" s="6" t="n">
        <v>876</v>
      </c>
      <c r="C6" s="6" t="n">
        <v>465</v>
      </c>
      <c r="D6" s="6" t="n">
        <v>247</v>
      </c>
    </row>
    <row r="7">
      <c r="A7" s="4" t="inlineStr">
        <is>
          <t>Total</t>
        </is>
      </c>
      <c r="B7" s="7" t="n">
        <v>9972</v>
      </c>
      <c r="C7" s="7" t="n">
        <v>6722</v>
      </c>
      <c r="D7" s="7" t="n">
        <v>49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3 USD ($)</t>
        </is>
      </c>
    </row>
    <row r="2">
      <c r="A2" s="3" t="inlineStr">
        <is>
          <t>Leases [Abstract]</t>
        </is>
      </c>
      <c r="B2" s="4" t="inlineStr">
        <is>
          <t xml:space="preserve"> </t>
        </is>
      </c>
    </row>
    <row r="3">
      <c r="A3" s="4" t="inlineStr">
        <is>
          <t>2024</t>
        </is>
      </c>
      <c r="B3" s="7" t="n">
        <v>9940</v>
      </c>
    </row>
    <row r="4">
      <c r="A4" s="4" t="inlineStr">
        <is>
          <t>2025</t>
        </is>
      </c>
      <c r="B4" s="6" t="n">
        <v>10797</v>
      </c>
    </row>
    <row r="5">
      <c r="A5" s="4" t="inlineStr">
        <is>
          <t>2026</t>
        </is>
      </c>
      <c r="B5" s="6" t="n">
        <v>11154</v>
      </c>
    </row>
    <row r="6">
      <c r="A6" s="4" t="inlineStr">
        <is>
          <t>2027</t>
        </is>
      </c>
      <c r="B6" s="6" t="n">
        <v>9559</v>
      </c>
    </row>
    <row r="7">
      <c r="A7" s="4" t="inlineStr">
        <is>
          <t>2028</t>
        </is>
      </c>
      <c r="B7" s="6" t="n">
        <v>6521</v>
      </c>
    </row>
    <row r="8">
      <c r="A8" s="4" t="inlineStr">
        <is>
          <t>Thereafter</t>
        </is>
      </c>
      <c r="B8" s="6" t="n">
        <v>1955</v>
      </c>
    </row>
    <row r="9">
      <c r="A9" s="4" t="inlineStr">
        <is>
          <t>Total minimum lease payments</t>
        </is>
      </c>
      <c r="B9" s="6" t="n">
        <v>49926</v>
      </c>
    </row>
    <row r="10">
      <c r="A10" s="4" t="inlineStr">
        <is>
          <t>Less imputed interest</t>
        </is>
      </c>
      <c r="B10" s="6" t="n">
        <v>-8937</v>
      </c>
    </row>
    <row r="11">
      <c r="A11" s="4" t="inlineStr">
        <is>
          <t>Present value of lease liabilities</t>
        </is>
      </c>
      <c r="B11" s="7" t="n">
        <v>40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s>
  <sheetData>
    <row r="1">
      <c r="A1" s="1" t="inlineStr">
        <is>
          <t>Line of Credit - Additional Information (Details) - Revolving Credit Facility - USD ($)</t>
        </is>
      </c>
      <c r="D1" s="2" t="inlineStr">
        <is>
          <t>12 Months Ended</t>
        </is>
      </c>
    </row>
    <row r="2">
      <c r="B2" s="2" t="inlineStr">
        <is>
          <t>May 11, 2023</t>
        </is>
      </c>
      <c r="C2" s="2" t="inlineStr">
        <is>
          <t>Mar. 23, 2021</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interest rate description</t>
        </is>
      </c>
      <c r="B4" s="4" t="inlineStr">
        <is>
          <t xml:space="preserve"> </t>
        </is>
      </c>
      <c r="C4" s="4" t="inlineStr">
        <is>
          <t xml:space="preserve"> </t>
        </is>
      </c>
      <c r="D4" s="4" t="inlineStr">
        <is>
          <t>Borrowings under the credit agreement accrue interest, at our option, at (1) a base rate equal to the highest of (a) the federal funds rate, plus 0.50%, (b) the prime rate and (c) an adjusted term SOFR rate determined on the basis of a one-month interest period, plus 1.00%, or (2) an adjusted term SOFR rate, subject to a floor of 0.00%, in each case, plus a margin ranging from 0.25% to 0.75% per year in the case of base rate loans, and 1.25% to 1.75% per year in the case of term SOFR rate loans.</t>
        </is>
      </c>
      <c r="E4" s="4" t="inlineStr">
        <is>
          <t xml:space="preserve"> </t>
        </is>
      </c>
    </row>
    <row r="5">
      <c r="A5" s="4" t="inlineStr">
        <is>
          <t>SOFR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a percent)</t>
        </is>
      </c>
      <c r="B7" s="10" t="n">
        <v>0.01</v>
      </c>
      <c r="C7" s="4" t="inlineStr">
        <is>
          <t xml:space="preserve"> </t>
        </is>
      </c>
      <c r="D7" s="4" t="inlineStr">
        <is>
          <t xml:space="preserve"> </t>
        </is>
      </c>
      <c r="E7" s="4" t="inlineStr">
        <is>
          <t xml:space="preserve"> </t>
        </is>
      </c>
    </row>
    <row r="8">
      <c r="A8" s="4" t="inlineStr">
        <is>
          <t>Bank of America, N.A,</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agreement date</t>
        </is>
      </c>
      <c r="B10" s="4" t="inlineStr">
        <is>
          <t xml:space="preserve"> </t>
        </is>
      </c>
      <c r="C10" s="4" t="inlineStr">
        <is>
          <t>Mar. 23,  2021</t>
        </is>
      </c>
      <c r="D10" s="4" t="inlineStr">
        <is>
          <t xml:space="preserve"> </t>
        </is>
      </c>
      <c r="E10" s="4" t="inlineStr">
        <is>
          <t xml:space="preserve"> </t>
        </is>
      </c>
    </row>
    <row r="11">
      <c r="A11" s="4" t="inlineStr">
        <is>
          <t>Line of credit facility expiration date</t>
        </is>
      </c>
      <c r="B11" s="4" t="inlineStr">
        <is>
          <t xml:space="preserve"> </t>
        </is>
      </c>
      <c r="C11" s="4" t="inlineStr">
        <is>
          <t>Mar. 23,  2026</t>
        </is>
      </c>
      <c r="D11" s="4" t="inlineStr">
        <is>
          <t xml:space="preserve"> </t>
        </is>
      </c>
      <c r="E11" s="4" t="inlineStr">
        <is>
          <t xml:space="preserve"> </t>
        </is>
      </c>
    </row>
    <row r="12">
      <c r="A12" s="4" t="inlineStr">
        <is>
          <t>Maximum amount of line of credit</t>
        </is>
      </c>
      <c r="B12" s="4" t="inlineStr">
        <is>
          <t xml:space="preserve"> </t>
        </is>
      </c>
      <c r="C12" s="7" t="n">
        <v>75000000</v>
      </c>
      <c r="D12" s="4" t="inlineStr">
        <is>
          <t xml:space="preserve"> </t>
        </is>
      </c>
      <c r="E12" s="4" t="inlineStr">
        <is>
          <t xml:space="preserve"> </t>
        </is>
      </c>
    </row>
    <row r="13">
      <c r="A13" s="4" t="inlineStr">
        <is>
          <t>Outstanding borrowings</t>
        </is>
      </c>
      <c r="B13" s="4" t="inlineStr">
        <is>
          <t xml:space="preserve"> </t>
        </is>
      </c>
      <c r="C13" s="4" t="inlineStr">
        <is>
          <t xml:space="preserve"> </t>
        </is>
      </c>
      <c r="D13" s="7" t="n">
        <v>0</v>
      </c>
      <c r="E13" s="7" t="n">
        <v>0</v>
      </c>
    </row>
    <row r="14">
      <c r="A14" s="4" t="inlineStr">
        <is>
          <t>Line of credit facility, additional maximum borrowing capacity</t>
        </is>
      </c>
      <c r="B14" s="7" t="n">
        <v>25000000</v>
      </c>
      <c r="C14" s="4" t="inlineStr">
        <is>
          <t xml:space="preserve"> </t>
        </is>
      </c>
      <c r="D14" s="4" t="inlineStr">
        <is>
          <t xml:space="preserve"> </t>
        </is>
      </c>
      <c r="E14" s="4" t="inlineStr">
        <is>
          <t xml:space="preserve"> </t>
        </is>
      </c>
    </row>
    <row r="15">
      <c r="A15" s="4" t="inlineStr">
        <is>
          <t>Line of credit facility, additional borrowing capacity initial minimum amount</t>
        </is>
      </c>
      <c r="B15" s="6" t="n">
        <v>10000000</v>
      </c>
      <c r="C15" s="4" t="inlineStr">
        <is>
          <t xml:space="preserve"> </t>
        </is>
      </c>
      <c r="D15" s="4" t="inlineStr">
        <is>
          <t xml:space="preserve"> </t>
        </is>
      </c>
      <c r="E15" s="4" t="inlineStr">
        <is>
          <t xml:space="preserve"> </t>
        </is>
      </c>
    </row>
    <row r="16">
      <c r="A16" s="4" t="inlineStr">
        <is>
          <t>Line of credit facility, additional borrowing capacity increments thereafter</t>
        </is>
      </c>
      <c r="B16" s="7" t="n">
        <v>5000000</v>
      </c>
      <c r="C16" s="4" t="inlineStr">
        <is>
          <t xml:space="preserve"> </t>
        </is>
      </c>
      <c r="D16" s="4" t="inlineStr">
        <is>
          <t xml:space="preserve"> </t>
        </is>
      </c>
      <c r="E16" s="4" t="inlineStr">
        <is>
          <t xml:space="preserve"> </t>
        </is>
      </c>
    </row>
    <row r="17">
      <c r="A17" s="4" t="inlineStr">
        <is>
          <t>Line of credit facility, asset restrictions</t>
        </is>
      </c>
      <c r="B17" s="4" t="inlineStr">
        <is>
          <t xml:space="preserve"> </t>
        </is>
      </c>
      <c r="C17" s="4" t="inlineStr">
        <is>
          <t xml:space="preserve"> </t>
        </is>
      </c>
      <c r="D17" s="4" t="inlineStr">
        <is>
          <t>The credit agreement also contains customary covenants restricting certain of our activities</t>
        </is>
      </c>
      <c r="E17" s="4" t="inlineStr">
        <is>
          <t xml:space="preserve"> </t>
        </is>
      </c>
    </row>
    <row r="18">
      <c r="A18" s="4" t="inlineStr">
        <is>
          <t>Line of credit facility, dividend restrictions</t>
        </is>
      </c>
      <c r="B18" s="4" t="inlineStr">
        <is>
          <t xml:space="preserve"> </t>
        </is>
      </c>
      <c r="C18" s="4" t="inlineStr">
        <is>
          <t xml:space="preserve"> </t>
        </is>
      </c>
      <c r="D18" s="4" t="inlineStr">
        <is>
          <t>prohibited from paying cash dividends with respect to our capital stock</t>
        </is>
      </c>
      <c r="E18" s="4" t="inlineStr">
        <is>
          <t xml:space="preserve"> </t>
        </is>
      </c>
    </row>
    <row r="19">
      <c r="A19" s="4" t="inlineStr">
        <is>
          <t>Bank of America, N.A, | Federal Funds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12" t="n">
        <v>0.005</v>
      </c>
      <c r="C21" s="4" t="inlineStr">
        <is>
          <t xml:space="preserve"> </t>
        </is>
      </c>
      <c r="D21" s="4" t="inlineStr">
        <is>
          <t xml:space="preserve"> </t>
        </is>
      </c>
      <c r="E21" s="4" t="inlineStr">
        <is>
          <t xml:space="preserve"> </t>
        </is>
      </c>
    </row>
    <row r="22">
      <c r="A22" s="4" t="inlineStr">
        <is>
          <t>Bank of America, N.A, | Margin Rate | Min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t>
        </is>
      </c>
      <c r="B24" s="12" t="n">
        <v>0.0025</v>
      </c>
      <c r="C24" s="4" t="inlineStr">
        <is>
          <t xml:space="preserve"> </t>
        </is>
      </c>
      <c r="D24" s="4" t="inlineStr">
        <is>
          <t xml:space="preserve"> </t>
        </is>
      </c>
      <c r="E24" s="4" t="inlineStr">
        <is>
          <t xml:space="preserve"> </t>
        </is>
      </c>
    </row>
    <row r="25">
      <c r="A25" s="4" t="inlineStr">
        <is>
          <t>Bank of America, N.A, | Margin Rate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12" t="n">
        <v>0.0075</v>
      </c>
      <c r="C27" s="4" t="inlineStr">
        <is>
          <t xml:space="preserve"> </t>
        </is>
      </c>
      <c r="D27" s="4" t="inlineStr">
        <is>
          <t xml:space="preserve"> </t>
        </is>
      </c>
      <c r="E27" s="4" t="inlineStr">
        <is>
          <t xml:space="preserve"> </t>
        </is>
      </c>
    </row>
    <row r="28">
      <c r="A28" s="4" t="inlineStr">
        <is>
          <t>Bank of America, N.A, | SOFR Rate</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Interest rate terms</t>
        </is>
      </c>
      <c r="B30" s="4" t="inlineStr">
        <is>
          <t xml:space="preserve"> </t>
        </is>
      </c>
      <c r="C30" s="4" t="inlineStr">
        <is>
          <t xml:space="preserve"> </t>
        </is>
      </c>
      <c r="D30" s="4" t="inlineStr">
        <is>
          <t>one-month interest period</t>
        </is>
      </c>
      <c r="E30" s="4" t="inlineStr">
        <is>
          <t xml:space="preserve"> </t>
        </is>
      </c>
    </row>
    <row r="31">
      <c r="A31" s="4" t="inlineStr">
        <is>
          <t>Floor rate (as a percent)</t>
        </is>
      </c>
      <c r="B31" s="10" t="n">
        <v>0</v>
      </c>
      <c r="C31" s="4" t="inlineStr">
        <is>
          <t xml:space="preserve"> </t>
        </is>
      </c>
      <c r="D31" s="4" t="inlineStr">
        <is>
          <t xml:space="preserve"> </t>
        </is>
      </c>
      <c r="E31" s="4" t="inlineStr">
        <is>
          <t xml:space="preserve"> </t>
        </is>
      </c>
    </row>
    <row r="32">
      <c r="A32" s="4" t="inlineStr">
        <is>
          <t>Bank of America, N.A, | SOFR Rate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a percent)</t>
        </is>
      </c>
      <c r="B34" s="12" t="n">
        <v>0.0125</v>
      </c>
      <c r="C34" s="4" t="inlineStr">
        <is>
          <t xml:space="preserve"> </t>
        </is>
      </c>
      <c r="D34" s="4" t="inlineStr">
        <is>
          <t xml:space="preserve"> </t>
        </is>
      </c>
      <c r="E34" s="4" t="inlineStr">
        <is>
          <t xml:space="preserve"> </t>
        </is>
      </c>
    </row>
    <row r="35">
      <c r="A35" s="4" t="inlineStr">
        <is>
          <t>Bank of America, N.A, | SOFR Rate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a percent)</t>
        </is>
      </c>
      <c r="B37" s="12" t="n">
        <v>0.017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s) - USD ($) $ in Millions</t>
        </is>
      </c>
      <c r="B1" s="2" t="inlineStr">
        <is>
          <t>1 Months Ended</t>
        </is>
      </c>
      <c r="D1" s="2" t="inlineStr">
        <is>
          <t>3 Months Ended</t>
        </is>
      </c>
      <c r="F1" s="2" t="inlineStr">
        <is>
          <t>12 Months Ended</t>
        </is>
      </c>
    </row>
    <row r="2">
      <c r="B2" s="2" t="inlineStr">
        <is>
          <t>Nov. 30, 2023</t>
        </is>
      </c>
      <c r="C2" s="2" t="inlineStr">
        <is>
          <t>Feb. 28, 2023</t>
        </is>
      </c>
      <c r="D2" s="2" t="inlineStr">
        <is>
          <t>Dec. 31, 2023</t>
        </is>
      </c>
      <c r="E2" s="2" t="inlineStr">
        <is>
          <t>Mar. 31, 2023</t>
        </is>
      </c>
      <c r="F2" s="2" t="inlineStr">
        <is>
          <t>Dec. 31, 2023</t>
        </is>
      </c>
      <c r="G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cash payments for litigation settlements</t>
        </is>
      </c>
      <c r="B4" s="4" t="inlineStr">
        <is>
          <t xml:space="preserve"> </t>
        </is>
      </c>
      <c r="C4" s="4" t="inlineStr">
        <is>
          <t xml:space="preserve"> </t>
        </is>
      </c>
      <c r="D4" s="4" t="inlineStr">
        <is>
          <t xml:space="preserve"> </t>
        </is>
      </c>
      <c r="E4" s="4" t="inlineStr">
        <is>
          <t xml:space="preserve"> </t>
        </is>
      </c>
      <c r="F4" s="5" t="n">
        <v>2.6</v>
      </c>
      <c r="G4" s="4" t="inlineStr">
        <is>
          <t xml:space="preserve"> </t>
        </is>
      </c>
    </row>
    <row r="5">
      <c r="A5" s="4" t="inlineStr">
        <is>
          <t>Cash payments for litigation settlements</t>
        </is>
      </c>
      <c r="B5" s="5" t="n">
        <v>7.3</v>
      </c>
      <c r="C5" s="5" t="n">
        <v>1.5</v>
      </c>
      <c r="D5" s="4" t="inlineStr">
        <is>
          <t xml:space="preserve"> </t>
        </is>
      </c>
      <c r="E5" s="4" t="inlineStr">
        <is>
          <t xml:space="preserve"> </t>
        </is>
      </c>
      <c r="F5" s="4" t="inlineStr">
        <is>
          <t xml:space="preserve"> </t>
        </is>
      </c>
      <c r="G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expenses on settlement of case</t>
        </is>
      </c>
      <c r="B8" s="4" t="inlineStr">
        <is>
          <t xml:space="preserve"> </t>
        </is>
      </c>
      <c r="C8" s="4" t="inlineStr">
        <is>
          <t xml:space="preserve"> </t>
        </is>
      </c>
      <c r="D8" s="5" t="n">
        <v>2.8</v>
      </c>
      <c r="E8" s="5" t="n">
        <v>0.3</v>
      </c>
      <c r="F8" s="5" t="n">
        <v>7.3</v>
      </c>
      <c r="G8" s="5" t="n">
        <v>6.3</v>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proceeds</t>
        </is>
      </c>
      <c r="B11" s="4" t="inlineStr">
        <is>
          <t xml:space="preserve"> </t>
        </is>
      </c>
      <c r="C11" s="5" t="n">
        <v>5.1</v>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1942</v>
      </c>
      <c r="C4" s="7" t="n">
        <v>66966</v>
      </c>
      <c r="D4" s="7" t="n">
        <v>94770</v>
      </c>
    </row>
    <row r="5">
      <c r="A5" s="4" t="inlineStr">
        <is>
          <t>Foreign</t>
        </is>
      </c>
      <c r="B5" s="6" t="n">
        <v>5819</v>
      </c>
      <c r="C5" s="6" t="n">
        <v>9650</v>
      </c>
      <c r="D5" s="6" t="n">
        <v>9958</v>
      </c>
    </row>
    <row r="6">
      <c r="A6" s="4" t="inlineStr">
        <is>
          <t>Income before income taxes</t>
        </is>
      </c>
      <c r="B6" s="7" t="n">
        <v>37761</v>
      </c>
      <c r="C6" s="7" t="n">
        <v>76616</v>
      </c>
      <c r="D6" s="7" t="n">
        <v>1047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8758</v>
      </c>
      <c r="C4" s="7" t="n">
        <v>16480</v>
      </c>
      <c r="D4" s="7" t="n">
        <v>6233</v>
      </c>
    </row>
    <row r="5">
      <c r="A5" s="4" t="inlineStr">
        <is>
          <t>State and local</t>
        </is>
      </c>
      <c r="B5" s="6" t="n">
        <v>4740</v>
      </c>
      <c r="C5" s="6" t="n">
        <v>5300</v>
      </c>
      <c r="D5" s="6" t="n">
        <v>2008</v>
      </c>
    </row>
    <row r="6">
      <c r="A6" s="4" t="inlineStr">
        <is>
          <t>Foreign</t>
        </is>
      </c>
      <c r="B6" s="6" t="n">
        <v>1367</v>
      </c>
      <c r="C6" s="6" t="n">
        <v>1834</v>
      </c>
      <c r="D6" s="6" t="n">
        <v>1892</v>
      </c>
    </row>
    <row r="7">
      <c r="A7" s="4" t="inlineStr">
        <is>
          <t>Current income tax expense (benefit)</t>
        </is>
      </c>
      <c r="B7" s="6" t="n">
        <v>14865</v>
      </c>
      <c r="C7" s="6" t="n">
        <v>23614</v>
      </c>
      <c r="D7" s="6" t="n">
        <v>10133</v>
      </c>
    </row>
    <row r="8">
      <c r="A8" s="3" t="inlineStr">
        <is>
          <t>Deferred:</t>
        </is>
      </c>
      <c r="B8" s="4" t="inlineStr">
        <is>
          <t xml:space="preserve"> </t>
        </is>
      </c>
      <c r="C8" s="4" t="inlineStr">
        <is>
          <t xml:space="preserve"> </t>
        </is>
      </c>
      <c r="D8" s="4" t="inlineStr">
        <is>
          <t xml:space="preserve"> </t>
        </is>
      </c>
    </row>
    <row r="9">
      <c r="A9" s="4" t="inlineStr">
        <is>
          <t>U.S. federal</t>
        </is>
      </c>
      <c r="B9" s="6" t="n">
        <v>-2853</v>
      </c>
      <c r="C9" s="6" t="n">
        <v>-4249</v>
      </c>
      <c r="D9" s="6" t="n">
        <v>-4696</v>
      </c>
    </row>
    <row r="10">
      <c r="A10" s="4" t="inlineStr">
        <is>
          <t>State and local</t>
        </is>
      </c>
      <c r="B10" s="6" t="n">
        <v>-2398</v>
      </c>
      <c r="C10" s="6" t="n">
        <v>-1446</v>
      </c>
      <c r="D10" s="6" t="n">
        <v>-549</v>
      </c>
    </row>
    <row r="11">
      <c r="A11" s="4" t="inlineStr">
        <is>
          <t>Deferred income tax expense (benefit)</t>
        </is>
      </c>
      <c r="B11" s="6" t="n">
        <v>-5251</v>
      </c>
      <c r="C11" s="6" t="n">
        <v>-5695</v>
      </c>
      <c r="D11" s="6" t="n">
        <v>-5245</v>
      </c>
    </row>
    <row r="12">
      <c r="A12" s="3" t="inlineStr">
        <is>
          <t>Total:</t>
        </is>
      </c>
      <c r="B12" s="4" t="inlineStr">
        <is>
          <t xml:space="preserve"> </t>
        </is>
      </c>
      <c r="C12" s="4" t="inlineStr">
        <is>
          <t xml:space="preserve"> </t>
        </is>
      </c>
      <c r="D12" s="4" t="inlineStr">
        <is>
          <t xml:space="preserve"> </t>
        </is>
      </c>
    </row>
    <row r="13">
      <c r="A13" s="4" t="inlineStr">
        <is>
          <t>U.S. federal</t>
        </is>
      </c>
      <c r="B13" s="6" t="n">
        <v>5905</v>
      </c>
      <c r="C13" s="6" t="n">
        <v>12231</v>
      </c>
      <c r="D13" s="6" t="n">
        <v>1537</v>
      </c>
    </row>
    <row r="14">
      <c r="A14" s="4" t="inlineStr">
        <is>
          <t>State and local</t>
        </is>
      </c>
      <c r="B14" s="6" t="n">
        <v>2342</v>
      </c>
      <c r="C14" s="6" t="n">
        <v>3854</v>
      </c>
      <c r="D14" s="6" t="n">
        <v>1459</v>
      </c>
    </row>
    <row r="15">
      <c r="A15" s="4" t="inlineStr">
        <is>
          <t>Foreign</t>
        </is>
      </c>
      <c r="B15" s="6" t="n">
        <v>1367</v>
      </c>
      <c r="C15" s="6" t="n">
        <v>1834</v>
      </c>
      <c r="D15" s="6" t="n">
        <v>1892</v>
      </c>
    </row>
    <row r="16">
      <c r="A16" s="4" t="inlineStr">
        <is>
          <t>Income tax expense (benefit)</t>
        </is>
      </c>
      <c r="B16" s="7" t="n">
        <v>9614</v>
      </c>
      <c r="C16" s="7" t="n">
        <v>17919</v>
      </c>
      <c r="D16" s="7" t="n">
        <v>48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 reserves and other</t>
        </is>
      </c>
      <c r="B3" s="7" t="n">
        <v>16689</v>
      </c>
      <c r="C3" s="7" t="n">
        <v>16050</v>
      </c>
    </row>
    <row r="4">
      <c r="A4" s="4" t="inlineStr">
        <is>
          <t>UNICAP</t>
        </is>
      </c>
      <c r="B4" s="6" t="n">
        <v>6081</v>
      </c>
      <c r="C4" s="6" t="n">
        <v>5219</v>
      </c>
    </row>
    <row r="5">
      <c r="A5" s="4" t="inlineStr">
        <is>
          <t>Tax basis goodwill</t>
        </is>
      </c>
      <c r="B5" s="6" t="n">
        <v>1024</v>
      </c>
      <c r="C5" s="6" t="n">
        <v>1240</v>
      </c>
    </row>
    <row r="6">
      <c r="A6" s="4" t="inlineStr">
        <is>
          <t>Investment in FORWARD</t>
        </is>
      </c>
      <c r="B6" s="6" t="n">
        <v>4032</v>
      </c>
      <c r="C6" s="6" t="n">
        <v>3555</v>
      </c>
    </row>
    <row r="7">
      <c r="A7" s="4" t="inlineStr">
        <is>
          <t>Equity-based compensation</t>
        </is>
      </c>
      <c r="B7" s="6" t="n">
        <v>3638</v>
      </c>
      <c r="C7" s="6" t="n">
        <v>2665</v>
      </c>
    </row>
    <row r="8">
      <c r="A8" s="4" t="inlineStr">
        <is>
          <t>Deferred revenue</t>
        </is>
      </c>
      <c r="B8" s="6" t="n">
        <v>4077</v>
      </c>
      <c r="C8" s="6" t="n">
        <v>2086</v>
      </c>
    </row>
    <row r="9">
      <c r="A9" s="4" t="inlineStr">
        <is>
          <t>Research and development expenses</t>
        </is>
      </c>
      <c r="B9" s="6" t="n">
        <v>1332</v>
      </c>
      <c r="C9" s="6" t="n">
        <v>781</v>
      </c>
    </row>
    <row r="10">
      <c r="A10" s="4" t="inlineStr">
        <is>
          <t>Lease liabilities</t>
        </is>
      </c>
      <c r="B10" s="6" t="n">
        <v>11511</v>
      </c>
      <c r="C10" s="6" t="n">
        <v>6606</v>
      </c>
    </row>
    <row r="11">
      <c r="A11" s="4" t="inlineStr">
        <is>
          <t>Net operating loss</t>
        </is>
      </c>
      <c r="B11" s="6" t="n">
        <v>24</v>
      </c>
      <c r="C11" s="6" t="n">
        <v>28</v>
      </c>
    </row>
    <row r="12">
      <c r="A12" s="4" t="inlineStr">
        <is>
          <t>Gross deferred tax assets</t>
        </is>
      </c>
      <c r="B12" s="6" t="n">
        <v>48408</v>
      </c>
      <c r="C12" s="6" t="n">
        <v>38230</v>
      </c>
    </row>
    <row r="13">
      <c r="A13" s="4" t="inlineStr">
        <is>
          <t>Valuation allowance</t>
        </is>
      </c>
      <c r="B13" s="6" t="n">
        <v>-23</v>
      </c>
      <c r="C13" s="6" t="n">
        <v>-27</v>
      </c>
    </row>
    <row r="14">
      <c r="A14" s="4" t="inlineStr">
        <is>
          <t>Deferred tax assets, net of valuation allowance</t>
        </is>
      </c>
      <c r="B14" s="6" t="n">
        <v>48385</v>
      </c>
      <c r="C14" s="6" t="n">
        <v>38203</v>
      </c>
    </row>
    <row r="15">
      <c r="A15" s="3" t="inlineStr">
        <is>
          <t>Deferred tax liabilities:</t>
        </is>
      </c>
      <c r="B15" s="4" t="inlineStr">
        <is>
          <t xml:space="preserve"> </t>
        </is>
      </c>
      <c r="C15" s="4" t="inlineStr">
        <is>
          <t xml:space="preserve"> </t>
        </is>
      </c>
    </row>
    <row r="16">
      <c r="A16" s="4" t="inlineStr">
        <is>
          <t>Accrued expenses and reserves</t>
        </is>
      </c>
      <c r="B16" s="6" t="n">
        <v>-6255</v>
      </c>
      <c r="C16" s="6" t="n">
        <v>-5424</v>
      </c>
    </row>
    <row r="17">
      <c r="A17" s="4" t="inlineStr">
        <is>
          <t>State taxes</t>
        </is>
      </c>
      <c r="B17" s="6" t="n">
        <v>-1322</v>
      </c>
      <c r="C17" s="6" t="n">
        <v>-570</v>
      </c>
    </row>
    <row r="18">
      <c r="A18" s="4" t="inlineStr">
        <is>
          <t>Depreciation</t>
        </is>
      </c>
      <c r="B18" s="6" t="n">
        <v>-569</v>
      </c>
      <c r="C18" s="6" t="n">
        <v>-1264</v>
      </c>
    </row>
    <row r="19">
      <c r="A19" s="4" t="inlineStr">
        <is>
          <t>Right-of-use lease assets</t>
        </is>
      </c>
      <c r="B19" s="6" t="n">
        <v>-10234</v>
      </c>
      <c r="C19" s="6" t="n">
        <v>-6191</v>
      </c>
    </row>
    <row r="20">
      <c r="A20" s="4" t="inlineStr">
        <is>
          <t>Total gross deferred liabilities</t>
        </is>
      </c>
      <c r="B20" s="6" t="n">
        <v>-18380</v>
      </c>
      <c r="C20" s="6" t="n">
        <v>-13449</v>
      </c>
    </row>
    <row r="21">
      <c r="A21" s="4" t="inlineStr">
        <is>
          <t>Net deferred tax assets</t>
        </is>
      </c>
      <c r="B21" s="7" t="n">
        <v>30005</v>
      </c>
      <c r="C21" s="7" t="n">
        <v>247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3 USD ($)</t>
        </is>
      </c>
    </row>
    <row r="3">
      <c r="A3" s="3" t="inlineStr">
        <is>
          <t>Operating Loss Carryforwards [Line Items]</t>
        </is>
      </c>
      <c r="B3" s="4" t="inlineStr">
        <is>
          <t xml:space="preserve"> </t>
        </is>
      </c>
    </row>
    <row r="4">
      <c r="A4" s="4" t="inlineStr">
        <is>
          <t>Interest or penalties related to income taxes</t>
        </is>
      </c>
      <c r="B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8147</v>
      </c>
      <c r="C4" s="7" t="n">
        <v>58697</v>
      </c>
      <c r="D4" s="7" t="n">
        <v>99840</v>
      </c>
    </row>
    <row r="5">
      <c r="A5" s="3" t="inlineStr">
        <is>
          <t>Other comprehensive income (loss):</t>
        </is>
      </c>
      <c r="B5" s="4" t="inlineStr">
        <is>
          <t xml:space="preserve"> </t>
        </is>
      </c>
      <c r="C5" s="4" t="inlineStr">
        <is>
          <t xml:space="preserve"> </t>
        </is>
      </c>
      <c r="D5" s="4" t="inlineStr">
        <is>
          <t xml:space="preserve"> </t>
        </is>
      </c>
    </row>
    <row r="6">
      <c r="A6" s="4" t="inlineStr">
        <is>
          <t>Cumulative translation adjustment</t>
        </is>
      </c>
      <c r="B6" s="6" t="n">
        <v>1958</v>
      </c>
      <c r="C6" s="6" t="n">
        <v>-2887</v>
      </c>
      <c r="D6" s="6" t="n">
        <v>-442</v>
      </c>
    </row>
    <row r="7">
      <c r="A7" s="4" t="inlineStr">
        <is>
          <t>Total other comprehensive income (loss)</t>
        </is>
      </c>
      <c r="B7" s="6" t="n">
        <v>1958</v>
      </c>
      <c r="C7" s="6" t="n">
        <v>-2887</v>
      </c>
      <c r="D7" s="6" t="n">
        <v>-442</v>
      </c>
    </row>
    <row r="8">
      <c r="A8" s="4" t="inlineStr">
        <is>
          <t>Total comprehensive income</t>
        </is>
      </c>
      <c r="B8" s="7" t="n">
        <v>30105</v>
      </c>
      <c r="C8" s="7" t="n">
        <v>55810</v>
      </c>
      <c r="D8" s="7" t="n">
        <v>99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10" t="n">
        <v>0.21</v>
      </c>
      <c r="C4" s="10" t="n">
        <v>0.21</v>
      </c>
      <c r="D4" s="10" t="n">
        <v>0.21</v>
      </c>
    </row>
    <row r="5">
      <c r="A5" s="4" t="inlineStr">
        <is>
          <t>State and local income taxes, net of federal tax benefit</t>
        </is>
      </c>
      <c r="B5" s="10" t="n">
        <v>0.05</v>
      </c>
      <c r="C5" s="10" t="n">
        <v>0.04</v>
      </c>
      <c r="D5" s="12" t="n">
        <v>0.011</v>
      </c>
    </row>
    <row r="6">
      <c r="A6" s="4" t="inlineStr">
        <is>
          <t>Foreign-derived intangible income</t>
        </is>
      </c>
      <c r="B6" s="4" t="inlineStr">
        <is>
          <t>(1.40%)</t>
        </is>
      </c>
      <c r="C6" s="4" t="inlineStr">
        <is>
          <t>(1.10%)</t>
        </is>
      </c>
      <c r="D6" s="4" t="inlineStr">
        <is>
          <t>(0.40%)</t>
        </is>
      </c>
    </row>
    <row r="7">
      <c r="A7" s="4" t="inlineStr">
        <is>
          <t>Permanent items</t>
        </is>
      </c>
      <c r="B7" s="12" t="n">
        <v>0.007</v>
      </c>
      <c r="C7" s="12" t="n">
        <v>0.002</v>
      </c>
      <c r="D7" s="12" t="n">
        <v>0.001</v>
      </c>
    </row>
    <row r="8">
      <c r="A8" s="4" t="inlineStr">
        <is>
          <t>Equity-based compensation</t>
        </is>
      </c>
      <c r="B8" s="4" t="inlineStr">
        <is>
          <t>(0.30%)</t>
        </is>
      </c>
      <c r="C8" s="4" t="inlineStr">
        <is>
          <t>(0.70%)</t>
        </is>
      </c>
      <c r="D8" s="4" t="inlineStr">
        <is>
          <t>(16.80%)</t>
        </is>
      </c>
    </row>
    <row r="9">
      <c r="A9" s="4" t="inlineStr">
        <is>
          <t>Other</t>
        </is>
      </c>
      <c r="B9" s="12" t="n">
        <v>0.005</v>
      </c>
      <c r="C9" s="4" t="inlineStr">
        <is>
          <t xml:space="preserve"> </t>
        </is>
      </c>
      <c r="D9" s="4" t="inlineStr">
        <is>
          <t>(0.30%)</t>
        </is>
      </c>
    </row>
    <row r="10">
      <c r="A10" s="4" t="inlineStr">
        <is>
          <t>Effective tax rate</t>
        </is>
      </c>
      <c r="B10" s="12" t="n">
        <v>0.255</v>
      </c>
      <c r="C10" s="12" t="n">
        <v>0.234</v>
      </c>
      <c r="D10" s="12" t="n">
        <v>0.0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Equity-based Compensation - Additional Information (Details) - USD ($) $ / shares in Units, $ in Millions</t>
        </is>
      </c>
      <c r="F1" s="2" t="inlineStr">
        <is>
          <t>1 Months Ended</t>
        </is>
      </c>
      <c r="G1" s="2" t="inlineStr">
        <is>
          <t>12 Months Ended</t>
        </is>
      </c>
    </row>
    <row r="2">
      <c r="C2" s="2" t="inlineStr">
        <is>
          <t>Jan. 01, 2024</t>
        </is>
      </c>
      <c r="D2" s="2" t="inlineStr">
        <is>
          <t>Nov. 03, 2023</t>
        </is>
      </c>
      <c r="E2" s="2" t="inlineStr">
        <is>
          <t>Sep. 15, 2023</t>
        </is>
      </c>
      <c r="F2" s="2" t="inlineStr">
        <is>
          <t>Jun. 30, 2019</t>
        </is>
      </c>
      <c r="G2" s="2" t="inlineStr">
        <is>
          <t>Dec. 31, 2023</t>
        </is>
      </c>
      <c r="H2" s="2" t="inlineStr">
        <is>
          <t>Dec. 31, 2022</t>
        </is>
      </c>
      <c r="I2" s="2" t="inlineStr">
        <is>
          <t>Dec. 31, 2021</t>
        </is>
      </c>
      <c r="J2" s="2" t="inlineStr">
        <is>
          <t>Dec. 31, 201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yield</t>
        </is>
      </c>
      <c r="C4" s="4" t="inlineStr">
        <is>
          <t xml:space="preserve"> </t>
        </is>
      </c>
      <c r="D4" s="4" t="inlineStr">
        <is>
          <t xml:space="preserve"> </t>
        </is>
      </c>
      <c r="E4" s="4" t="inlineStr">
        <is>
          <t xml:space="preserve"> </t>
        </is>
      </c>
      <c r="F4" s="4" t="inlineStr">
        <is>
          <t xml:space="preserve"> </t>
        </is>
      </c>
      <c r="G4" s="10" t="n">
        <v>0</v>
      </c>
      <c r="H4" s="4" t="inlineStr">
        <is>
          <t xml:space="preserve"> </t>
        </is>
      </c>
      <c r="I4" s="4" t="inlineStr">
        <is>
          <t xml:space="preserve"> </t>
        </is>
      </c>
      <c r="J4" s="4" t="inlineStr">
        <is>
          <t xml:space="preserve"> </t>
        </is>
      </c>
    </row>
    <row r="5">
      <c r="A5" s="4" t="inlineStr">
        <is>
          <t>Stock option granted</t>
        </is>
      </c>
      <c r="C5" s="4" t="inlineStr">
        <is>
          <t xml:space="preserve"> </t>
        </is>
      </c>
      <c r="D5" s="4" t="inlineStr">
        <is>
          <t xml:space="preserve"> </t>
        </is>
      </c>
      <c r="E5" s="4" t="inlineStr">
        <is>
          <t xml:space="preserve"> </t>
        </is>
      </c>
      <c r="F5" s="4" t="inlineStr">
        <is>
          <t xml:space="preserve"> </t>
        </is>
      </c>
      <c r="G5" s="6" t="n">
        <v>2841203</v>
      </c>
      <c r="H5" s="4" t="inlineStr">
        <is>
          <t xml:space="preserve"> </t>
        </is>
      </c>
      <c r="I5" s="4" t="inlineStr">
        <is>
          <t xml:space="preserve"> </t>
        </is>
      </c>
      <c r="J5" s="4" t="inlineStr">
        <is>
          <t xml:space="preserve"> </t>
        </is>
      </c>
    </row>
    <row r="6">
      <c r="A6" s="4" t="inlineStr">
        <is>
          <t>Weighted average grant date fair value of options granted</t>
        </is>
      </c>
      <c r="C6" s="4" t="inlineStr">
        <is>
          <t xml:space="preserve"> </t>
        </is>
      </c>
      <c r="D6" s="4" t="inlineStr">
        <is>
          <t xml:space="preserve"> </t>
        </is>
      </c>
      <c r="E6" s="4" t="inlineStr">
        <is>
          <t xml:space="preserve"> </t>
        </is>
      </c>
      <c r="F6" s="4" t="inlineStr">
        <is>
          <t xml:space="preserve"> </t>
        </is>
      </c>
      <c r="G6" s="9" t="n">
        <v>7.24</v>
      </c>
      <c r="H6" s="4" t="inlineStr">
        <is>
          <t xml:space="preserve"> </t>
        </is>
      </c>
      <c r="I6" s="4" t="inlineStr">
        <is>
          <t xml:space="preserve"> </t>
        </is>
      </c>
      <c r="J6" s="4" t="inlineStr">
        <is>
          <t xml:space="preserve"> </t>
        </is>
      </c>
    </row>
    <row r="7">
      <c r="A7" s="4" t="inlineStr">
        <is>
          <t>Tax benefits in relation to equity-based compensation</t>
        </is>
      </c>
      <c r="C7" s="4" t="inlineStr">
        <is>
          <t xml:space="preserve"> </t>
        </is>
      </c>
      <c r="D7" s="4" t="inlineStr">
        <is>
          <t xml:space="preserve"> </t>
        </is>
      </c>
      <c r="E7" s="4" t="inlineStr">
        <is>
          <t xml:space="preserve"> </t>
        </is>
      </c>
      <c r="F7" s="4" t="inlineStr">
        <is>
          <t xml:space="preserve"> </t>
        </is>
      </c>
      <c r="G7" s="5" t="n">
        <v>0.1</v>
      </c>
      <c r="H7" s="5" t="n">
        <v>0.5</v>
      </c>
      <c r="I7" s="5" t="n">
        <v>17.6</v>
      </c>
      <c r="J7" s="4" t="inlineStr">
        <is>
          <t xml:space="preserve"> </t>
        </is>
      </c>
    </row>
    <row r="8">
      <c r="A8" s="4" t="inlineStr">
        <is>
          <t>General and Administrative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based compensation cost</t>
        </is>
      </c>
      <c r="C10" s="4" t="inlineStr">
        <is>
          <t xml:space="preserve"> </t>
        </is>
      </c>
      <c r="D10" s="4" t="inlineStr">
        <is>
          <t xml:space="preserve"> </t>
        </is>
      </c>
      <c r="E10" s="4" t="inlineStr">
        <is>
          <t xml:space="preserve"> </t>
        </is>
      </c>
      <c r="F10" s="4" t="inlineStr">
        <is>
          <t xml:space="preserve"> </t>
        </is>
      </c>
      <c r="G10" s="5" t="n">
        <v>5.8</v>
      </c>
      <c r="H10" s="5" t="n">
        <v>5.9</v>
      </c>
      <c r="I10" s="5" t="n">
        <v>4.8</v>
      </c>
      <c r="J10" s="4" t="inlineStr">
        <is>
          <t xml:space="preserve"> </t>
        </is>
      </c>
    </row>
    <row r="11">
      <c r="A11" s="4" t="inlineStr">
        <is>
          <t>Class A Common Stock | Restricted Stock Units (RSU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 granted</t>
        </is>
      </c>
      <c r="C13" s="4" t="inlineStr">
        <is>
          <t xml:space="preserve"> </t>
        </is>
      </c>
      <c r="D13" s="4" t="inlineStr">
        <is>
          <t xml:space="preserve"> </t>
        </is>
      </c>
      <c r="E13" s="4" t="inlineStr">
        <is>
          <t xml:space="preserve"> </t>
        </is>
      </c>
      <c r="F13" s="4" t="inlineStr">
        <is>
          <t xml:space="preserve"> </t>
        </is>
      </c>
      <c r="G13" s="6" t="n">
        <v>129106</v>
      </c>
      <c r="H13" s="4" t="inlineStr">
        <is>
          <t xml:space="preserve"> </t>
        </is>
      </c>
      <c r="I13" s="4" t="inlineStr">
        <is>
          <t xml:space="preserve"> </t>
        </is>
      </c>
      <c r="J13" s="4" t="inlineStr">
        <is>
          <t xml:space="preserve"> </t>
        </is>
      </c>
    </row>
    <row r="14">
      <c r="A14" s="4" t="inlineStr">
        <is>
          <t>Weighted average grant date fair value granted</t>
        </is>
      </c>
      <c r="C14" s="4" t="inlineStr">
        <is>
          <t xml:space="preserve"> </t>
        </is>
      </c>
      <c r="D14" s="4" t="inlineStr">
        <is>
          <t xml:space="preserve"> </t>
        </is>
      </c>
      <c r="E14" s="4" t="inlineStr">
        <is>
          <t xml:space="preserve"> </t>
        </is>
      </c>
      <c r="F14" s="4" t="inlineStr">
        <is>
          <t xml:space="preserve"> </t>
        </is>
      </c>
      <c r="G14" s="9" t="n">
        <v>25.48</v>
      </c>
      <c r="H14" s="4" t="inlineStr">
        <is>
          <t xml:space="preserve"> </t>
        </is>
      </c>
      <c r="I14" s="4" t="inlineStr">
        <is>
          <t xml:space="preserve"> </t>
        </is>
      </c>
      <c r="J14" s="4" t="inlineStr">
        <is>
          <t xml:space="preserve"> </t>
        </is>
      </c>
    </row>
    <row r="15">
      <c r="A15" s="4" t="inlineStr">
        <is>
          <t>2013 Equity Incentive Pla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centive plans award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0 year</t>
        </is>
      </c>
    </row>
    <row r="18">
      <c r="A18" s="4" t="inlineStr">
        <is>
          <t>Equity incentive plans vesting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row>
    <row r="19">
      <c r="A19" s="4" t="inlineStr">
        <is>
          <t>2019 Equity Incentive Pl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served for issuance</t>
        </is>
      </c>
      <c r="C21" s="4" t="inlineStr">
        <is>
          <t xml:space="preserve"> </t>
        </is>
      </c>
      <c r="D21" s="4" t="inlineStr">
        <is>
          <t xml:space="preserve"> </t>
        </is>
      </c>
      <c r="E21" s="4" t="inlineStr">
        <is>
          <t xml:space="preserve"> </t>
        </is>
      </c>
      <c r="F21" s="4" t="inlineStr">
        <is>
          <t xml:space="preserve"> </t>
        </is>
      </c>
      <c r="G21" s="6" t="n">
        <v>9100000</v>
      </c>
      <c r="H21" s="4" t="inlineStr">
        <is>
          <t xml:space="preserve"> </t>
        </is>
      </c>
      <c r="I21" s="4" t="inlineStr">
        <is>
          <t xml:space="preserve"> </t>
        </is>
      </c>
      <c r="J21" s="4" t="inlineStr">
        <is>
          <t xml:space="preserve"> </t>
        </is>
      </c>
    </row>
    <row r="22">
      <c r="A22" s="4" t="inlineStr">
        <is>
          <t>Increase in number of shares reserved for future issuance, description</t>
        </is>
      </c>
      <c r="C22" s="4" t="inlineStr">
        <is>
          <t xml:space="preserve"> </t>
        </is>
      </c>
      <c r="D22" s="4" t="inlineStr">
        <is>
          <t xml:space="preserve"> </t>
        </is>
      </c>
      <c r="E22" s="4" t="inlineStr">
        <is>
          <t xml:space="preserve"> </t>
        </is>
      </c>
      <c r="F22" s="4" t="inlineStr">
        <is>
          <t xml:space="preserve"> </t>
        </is>
      </c>
      <c r="G22" s="4" t="inlineStr">
        <is>
          <t>The number of shares that will be available for issuance under our 2019 Plan also will increase annually on the first day of each year in an amount equal to the least of: (1) 6,900,000 shares, (2) 5% of the outstanding shares of all classes of our common stock as of the last day of the immediately preceding year and (3) such other amount as our board of directors may determine.</t>
        </is>
      </c>
      <c r="H22" s="4" t="inlineStr">
        <is>
          <t xml:space="preserve"> </t>
        </is>
      </c>
      <c r="I22" s="4" t="inlineStr">
        <is>
          <t xml:space="preserve"> </t>
        </is>
      </c>
      <c r="J22" s="4" t="inlineStr">
        <is>
          <t xml:space="preserve"> </t>
        </is>
      </c>
    </row>
    <row r="23">
      <c r="A23" s="4" t="inlineStr">
        <is>
          <t>Increase in number of shares reserved for future issuance, shares</t>
        </is>
      </c>
      <c r="C23" s="4" t="inlineStr">
        <is>
          <t xml:space="preserve"> </t>
        </is>
      </c>
      <c r="D23" s="4" t="inlineStr">
        <is>
          <t xml:space="preserve"> </t>
        </is>
      </c>
      <c r="E23" s="4" t="inlineStr">
        <is>
          <t xml:space="preserve"> </t>
        </is>
      </c>
      <c r="F23" s="6" t="n">
        <v>6900000</v>
      </c>
      <c r="G23" s="4" t="inlineStr">
        <is>
          <t xml:space="preserve"> </t>
        </is>
      </c>
      <c r="H23" s="4" t="inlineStr">
        <is>
          <t xml:space="preserve"> </t>
        </is>
      </c>
      <c r="I23" s="4" t="inlineStr">
        <is>
          <t xml:space="preserve"> </t>
        </is>
      </c>
      <c r="J23" s="4" t="inlineStr">
        <is>
          <t xml:space="preserve"> </t>
        </is>
      </c>
    </row>
    <row r="24">
      <c r="A24" s="4" t="inlineStr">
        <is>
          <t>Percentage of number of shares of common stock outstanding</t>
        </is>
      </c>
      <c r="C24" s="4" t="inlineStr">
        <is>
          <t xml:space="preserve"> </t>
        </is>
      </c>
      <c r="D24" s="4" t="inlineStr">
        <is>
          <t xml:space="preserve"> </t>
        </is>
      </c>
      <c r="E24" s="4" t="inlineStr">
        <is>
          <t xml:space="preserve"> </t>
        </is>
      </c>
      <c r="F24" s="10" t="n">
        <v>0.05</v>
      </c>
      <c r="G24" s="4" t="inlineStr">
        <is>
          <t xml:space="preserve"> </t>
        </is>
      </c>
      <c r="H24" s="4" t="inlineStr">
        <is>
          <t xml:space="preserve"> </t>
        </is>
      </c>
      <c r="I24" s="4" t="inlineStr">
        <is>
          <t xml:space="preserve"> </t>
        </is>
      </c>
      <c r="J24" s="4" t="inlineStr">
        <is>
          <t xml:space="preserve"> </t>
        </is>
      </c>
    </row>
    <row r="25">
      <c r="A25" s="4" t="inlineStr">
        <is>
          <t>2019 Equity Incentive Plan | Restricted Stock Units (RSU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unrecognized compensation cost</t>
        </is>
      </c>
      <c r="C27" s="4" t="inlineStr">
        <is>
          <t xml:space="preserve"> </t>
        </is>
      </c>
      <c r="D27" s="4" t="inlineStr">
        <is>
          <t xml:space="preserve"> </t>
        </is>
      </c>
      <c r="E27" s="4" t="inlineStr">
        <is>
          <t xml:space="preserve"> </t>
        </is>
      </c>
      <c r="F27" s="4" t="inlineStr">
        <is>
          <t xml:space="preserve"> </t>
        </is>
      </c>
      <c r="G27" s="5" t="n">
        <v>17.5</v>
      </c>
      <c r="H27" s="4" t="inlineStr">
        <is>
          <t xml:space="preserve"> </t>
        </is>
      </c>
      <c r="I27" s="4" t="inlineStr">
        <is>
          <t xml:space="preserve"> </t>
        </is>
      </c>
      <c r="J27" s="4" t="inlineStr">
        <is>
          <t xml:space="preserve"> </t>
        </is>
      </c>
    </row>
    <row r="28">
      <c r="A28" s="4" t="inlineStr">
        <is>
          <t>Total unrecognized compensation cost to be recognized, weighted average service period</t>
        </is>
      </c>
      <c r="C28" s="4" t="inlineStr">
        <is>
          <t xml:space="preserve"> </t>
        </is>
      </c>
      <c r="D28" s="4" t="inlineStr">
        <is>
          <t xml:space="preserve"> </t>
        </is>
      </c>
      <c r="E28" s="4" t="inlineStr">
        <is>
          <t xml:space="preserve"> </t>
        </is>
      </c>
      <c r="F28" s="4" t="inlineStr">
        <is>
          <t xml:space="preserve"> </t>
        </is>
      </c>
      <c r="G28" s="4" t="inlineStr">
        <is>
          <t>3 years 4 months 24 days</t>
        </is>
      </c>
      <c r="H28" s="4" t="inlineStr">
        <is>
          <t xml:space="preserve"> </t>
        </is>
      </c>
      <c r="I28" s="4" t="inlineStr">
        <is>
          <t xml:space="preserve"> </t>
        </is>
      </c>
      <c r="J28" s="4" t="inlineStr">
        <is>
          <t xml:space="preserve"> </t>
        </is>
      </c>
    </row>
    <row r="29">
      <c r="A29" s="4" t="inlineStr">
        <is>
          <t>2019 Equity Incentive Plan | Employee Stock Op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unrecognized compensation cost</t>
        </is>
      </c>
      <c r="C31" s="4" t="inlineStr">
        <is>
          <t xml:space="preserve"> </t>
        </is>
      </c>
      <c r="D31" s="4" t="inlineStr">
        <is>
          <t xml:space="preserve"> </t>
        </is>
      </c>
      <c r="E31" s="4" t="inlineStr">
        <is>
          <t xml:space="preserve"> </t>
        </is>
      </c>
      <c r="F31" s="4" t="inlineStr">
        <is>
          <t xml:space="preserve"> </t>
        </is>
      </c>
      <c r="G31" s="5" t="n">
        <v>17.5</v>
      </c>
      <c r="H31" s="4" t="inlineStr">
        <is>
          <t xml:space="preserve"> </t>
        </is>
      </c>
      <c r="I31" s="4" t="inlineStr">
        <is>
          <t xml:space="preserve"> </t>
        </is>
      </c>
      <c r="J31" s="4" t="inlineStr">
        <is>
          <t xml:space="preserve"> </t>
        </is>
      </c>
    </row>
    <row r="32">
      <c r="A32" s="4" t="inlineStr">
        <is>
          <t>Total unrecognized compensation cost to be recognized, weighted average service period</t>
        </is>
      </c>
      <c r="C32" s="4" t="inlineStr">
        <is>
          <t xml:space="preserve"> </t>
        </is>
      </c>
      <c r="D32" s="4" t="inlineStr">
        <is>
          <t xml:space="preserve"> </t>
        </is>
      </c>
      <c r="E32" s="4" t="inlineStr">
        <is>
          <t xml:space="preserve"> </t>
        </is>
      </c>
      <c r="F32" s="4" t="inlineStr">
        <is>
          <t xml:space="preserve"> </t>
        </is>
      </c>
      <c r="G32" s="4" t="inlineStr">
        <is>
          <t>3 years 4 months 24 days</t>
        </is>
      </c>
      <c r="H32" s="4" t="inlineStr">
        <is>
          <t xml:space="preserve"> </t>
        </is>
      </c>
      <c r="I32" s="4" t="inlineStr">
        <is>
          <t xml:space="preserve"> </t>
        </is>
      </c>
      <c r="J32" s="4" t="inlineStr">
        <is>
          <t xml:space="preserve"> </t>
        </is>
      </c>
    </row>
    <row r="33">
      <c r="A33" s="4" t="inlineStr">
        <is>
          <t>2019 Equity Incentive Plan | Subsequent Ev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number of shares reserved for future issuance, shares</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19 Equity Incentive Plan | Class A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reserved for issuance</t>
        </is>
      </c>
      <c r="C38" s="4" t="inlineStr">
        <is>
          <t xml:space="preserve"> </t>
        </is>
      </c>
      <c r="D38" s="4" t="inlineStr">
        <is>
          <t xml:space="preserve"> </t>
        </is>
      </c>
      <c r="E38" s="4" t="inlineStr">
        <is>
          <t xml:space="preserve"> </t>
        </is>
      </c>
      <c r="F38" s="6" t="n">
        <v>4500000</v>
      </c>
      <c r="G38" s="4" t="inlineStr">
        <is>
          <t xml:space="preserve"> </t>
        </is>
      </c>
      <c r="H38" s="4" t="inlineStr">
        <is>
          <t xml:space="preserve"> </t>
        </is>
      </c>
      <c r="I38" s="4" t="inlineStr">
        <is>
          <t xml:space="preserve"> </t>
        </is>
      </c>
      <c r="J38" s="4" t="inlineStr">
        <is>
          <t xml:space="preserve"> </t>
        </is>
      </c>
    </row>
    <row r="39">
      <c r="A39" s="4" t="inlineStr">
        <is>
          <t>2019 Equity Incentive Plan | Class A Common Stock | Restricted Stock Units (RSU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unit granted</t>
        </is>
      </c>
      <c r="B41" s="4" t="inlineStr">
        <is>
          <t>[1]</t>
        </is>
      </c>
      <c r="C41" s="4" t="inlineStr">
        <is>
          <t xml:space="preserve"> </t>
        </is>
      </c>
      <c r="D41" s="4" t="inlineStr">
        <is>
          <t xml:space="preserve"> </t>
        </is>
      </c>
      <c r="E41" s="4" t="inlineStr">
        <is>
          <t xml:space="preserve"> </t>
        </is>
      </c>
      <c r="F41" s="4" t="inlineStr">
        <is>
          <t xml:space="preserve"> </t>
        </is>
      </c>
      <c r="G41" s="6" t="n">
        <v>134206</v>
      </c>
      <c r="H41" s="4" t="inlineStr">
        <is>
          <t xml:space="preserve"> </t>
        </is>
      </c>
      <c r="I41" s="4" t="inlineStr">
        <is>
          <t xml:space="preserve"> </t>
        </is>
      </c>
      <c r="J41" s="4" t="inlineStr">
        <is>
          <t xml:space="preserve"> </t>
        </is>
      </c>
    </row>
    <row r="42">
      <c r="A42" s="4" t="inlineStr">
        <is>
          <t>Weighted average grant date fair value granted</t>
        </is>
      </c>
      <c r="B42" s="4" t="inlineStr">
        <is>
          <t>[1]</t>
        </is>
      </c>
      <c r="C42" s="4" t="inlineStr">
        <is>
          <t xml:space="preserve"> </t>
        </is>
      </c>
      <c r="D42" s="4" t="inlineStr">
        <is>
          <t xml:space="preserve"> </t>
        </is>
      </c>
      <c r="E42" s="4" t="inlineStr">
        <is>
          <t xml:space="preserve"> </t>
        </is>
      </c>
      <c r="F42" s="4" t="inlineStr">
        <is>
          <t xml:space="preserve"> </t>
        </is>
      </c>
      <c r="G42" s="9" t="n">
        <v>25.48</v>
      </c>
      <c r="H42" s="4" t="inlineStr">
        <is>
          <t xml:space="preserve"> </t>
        </is>
      </c>
      <c r="I42" s="4" t="inlineStr">
        <is>
          <t xml:space="preserve"> </t>
        </is>
      </c>
      <c r="J42" s="4" t="inlineStr">
        <is>
          <t xml:space="preserve"> </t>
        </is>
      </c>
    </row>
    <row r="43">
      <c r="A43" s="4" t="inlineStr">
        <is>
          <t>2023 Performance Option Awar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exercise price, granted</t>
        </is>
      </c>
      <c r="C45" s="4" t="inlineStr">
        <is>
          <t xml:space="preserve"> </t>
        </is>
      </c>
      <c r="D45" s="9" t="n">
        <v>13.35</v>
      </c>
      <c r="E45" s="9" t="n">
        <v>13.0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tock unit granted</t>
        </is>
      </c>
      <c r="C46" s="4" t="inlineStr">
        <is>
          <t xml:space="preserve"> </t>
        </is>
      </c>
      <c r="D46" s="6" t="n">
        <v>49971</v>
      </c>
      <c r="E46" s="6" t="n">
        <v>170147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 average grant date fair value granted</t>
        </is>
      </c>
      <c r="C47" s="4" t="inlineStr">
        <is>
          <t xml:space="preserve"> </t>
        </is>
      </c>
      <c r="D47" s="9" t="n">
        <v>6.94</v>
      </c>
      <c r="E47" s="9" t="n">
        <v>6.7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based compensation cost</t>
        </is>
      </c>
      <c r="C48" s="4" t="inlineStr">
        <is>
          <t xml:space="preserve"> </t>
        </is>
      </c>
      <c r="D48" s="4" t="inlineStr">
        <is>
          <t xml:space="preserve"> </t>
        </is>
      </c>
      <c r="E48" s="4" t="inlineStr">
        <is>
          <t xml:space="preserve"> </t>
        </is>
      </c>
      <c r="F48" s="4" t="inlineStr">
        <is>
          <t xml:space="preserve"> </t>
        </is>
      </c>
      <c r="G48" s="5" t="n">
        <v>0.3</v>
      </c>
      <c r="H48" s="4" t="inlineStr">
        <is>
          <t xml:space="preserve"> </t>
        </is>
      </c>
      <c r="I48" s="4" t="inlineStr">
        <is>
          <t xml:space="preserve"> </t>
        </is>
      </c>
      <c r="J48" s="4" t="inlineStr">
        <is>
          <t xml:space="preserve"> </t>
        </is>
      </c>
    </row>
    <row r="49">
      <c r="A49" s="4" t="inlineStr">
        <is>
          <t>2023 Performance Option Awards | Financial Mileston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unrecognized compensation cost</t>
        </is>
      </c>
      <c r="C51" s="4" t="inlineStr">
        <is>
          <t xml:space="preserve"> </t>
        </is>
      </c>
      <c r="D51" s="4" t="inlineStr">
        <is>
          <t xml:space="preserve"> </t>
        </is>
      </c>
      <c r="E51" s="4" t="inlineStr">
        <is>
          <t xml:space="preserve"> </t>
        </is>
      </c>
      <c r="F51" s="4" t="inlineStr">
        <is>
          <t xml:space="preserve"> </t>
        </is>
      </c>
      <c r="G51" s="5" t="n">
        <v>2.1</v>
      </c>
      <c r="H51" s="4" t="inlineStr">
        <is>
          <t xml:space="preserve"> </t>
        </is>
      </c>
      <c r="I51" s="4" t="inlineStr">
        <is>
          <t xml:space="preserve"> </t>
        </is>
      </c>
      <c r="J51" s="4" t="inlineStr">
        <is>
          <t xml:space="preserve"> </t>
        </is>
      </c>
    </row>
    <row r="52">
      <c r="A52" s="4" t="inlineStr">
        <is>
          <t>Total unrecognized compensation cost to be recognized, weighted average service period</t>
        </is>
      </c>
      <c r="C52" s="4" t="inlineStr">
        <is>
          <t xml:space="preserve"> </t>
        </is>
      </c>
      <c r="D52" s="4" t="inlineStr">
        <is>
          <t xml:space="preserve"> </t>
        </is>
      </c>
      <c r="E52" s="4" t="inlineStr">
        <is>
          <t xml:space="preserve"> </t>
        </is>
      </c>
      <c r="F52" s="4" t="inlineStr">
        <is>
          <t xml:space="preserve"> </t>
        </is>
      </c>
      <c r="G52" s="4" t="inlineStr">
        <is>
          <t>2 years 3 months 18 days</t>
        </is>
      </c>
      <c r="H52" s="4" t="inlineStr">
        <is>
          <t xml:space="preserve"> </t>
        </is>
      </c>
      <c r="I52" s="4" t="inlineStr">
        <is>
          <t xml:space="preserve"> </t>
        </is>
      </c>
      <c r="J52" s="4" t="inlineStr">
        <is>
          <t xml:space="preserve"> </t>
        </is>
      </c>
    </row>
    <row r="53">
      <c r="A53" s="4" t="inlineStr">
        <is>
          <t>2023 Performance Option Awards | Operational Mileston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unrecognized compensation cost</t>
        </is>
      </c>
      <c r="C55" s="4" t="inlineStr">
        <is>
          <t xml:space="preserve"> </t>
        </is>
      </c>
      <c r="D55" s="4" t="inlineStr">
        <is>
          <t xml:space="preserve"> </t>
        </is>
      </c>
      <c r="E55" s="4" t="inlineStr">
        <is>
          <t xml:space="preserve"> </t>
        </is>
      </c>
      <c r="F55" s="4" t="inlineStr">
        <is>
          <t xml:space="preserve"> </t>
        </is>
      </c>
      <c r="G55" s="5" t="n">
        <v>9.5</v>
      </c>
      <c r="H55" s="4" t="inlineStr">
        <is>
          <t xml:space="preserve"> </t>
        </is>
      </c>
      <c r="I55" s="4" t="inlineStr">
        <is>
          <t xml:space="preserve"> </t>
        </is>
      </c>
      <c r="J55" s="4" t="inlineStr">
        <is>
          <t xml:space="preserve"> </t>
        </is>
      </c>
    </row>
    <row r="56"/>
    <row r="57">
      <c r="A57" s="4" t="inlineStr">
        <is>
          <t>[1] Includes an adjustment of 5,100 shares underlying performance-based RSU awards made during the year ended December 31, 2023. The vesting of such RSUs is based upon the Company’s current performance against predefined financial targets.</t>
        </is>
      </c>
    </row>
  </sheetData>
  <mergeCells count="4">
    <mergeCell ref="A1:B2"/>
    <mergeCell ref="G1:J1"/>
    <mergeCell ref="A56:I56"/>
    <mergeCell ref="A57:I5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ummary of Weighted Average Assumptions for Grants (Details)</t>
        </is>
      </c>
      <c r="B1" s="2" t="inlineStr">
        <is>
          <t>12 Months Ended</t>
        </is>
      </c>
    </row>
    <row r="2">
      <c r="B2" s="2" t="inlineStr">
        <is>
          <t>Dec. 31, 2023</t>
        </is>
      </c>
      <c r="C2" s="2" t="inlineStr">
        <is>
          <t>Dec. 31, 2022</t>
        </is>
      </c>
      <c r="D2" s="2" t="inlineStr">
        <is>
          <t>Dec. 31, 2021</t>
        </is>
      </c>
    </row>
    <row r="3">
      <c r="A3" s="3" t="inlineStr">
        <is>
          <t>Valuation assumption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xpected volatility</t>
        </is>
      </c>
      <c r="B5" s="12" t="n">
        <v>0.462</v>
      </c>
      <c r="C5" s="12" t="n">
        <v>0.473</v>
      </c>
      <c r="D5" s="12" t="n">
        <v>0.411</v>
      </c>
    </row>
    <row r="6">
      <c r="A6" s="4" t="inlineStr">
        <is>
          <t>Expected term (years)</t>
        </is>
      </c>
      <c r="B6" s="4" t="inlineStr">
        <is>
          <t>6 years 6 months</t>
        </is>
      </c>
      <c r="C6" s="4" t="inlineStr">
        <is>
          <t>6 years 6 months</t>
        </is>
      </c>
      <c r="D6" s="4" t="inlineStr">
        <is>
          <t>6 years 6 months</t>
        </is>
      </c>
    </row>
    <row r="7">
      <c r="A7" s="4" t="inlineStr">
        <is>
          <t>Risk-free interest rate</t>
        </is>
      </c>
      <c r="B7" s="12" t="n">
        <v>0.043</v>
      </c>
      <c r="C7" s="12" t="n">
        <v>0.024</v>
      </c>
      <c r="D7" s="12" t="n">
        <v>0.0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ummary of Equity Option Activity (Details)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t>
        </is>
      </c>
      <c r="B4" s="6" t="n">
        <v>2841203</v>
      </c>
      <c r="C4" s="4" t="inlineStr">
        <is>
          <t xml:space="preserve"> </t>
        </is>
      </c>
    </row>
    <row r="5">
      <c r="A5" s="4" t="inlineStr">
        <is>
          <t>2013 and 2019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Beginning balance</t>
        </is>
      </c>
      <c r="B7" s="6" t="n">
        <v>2596718</v>
      </c>
      <c r="C7" s="4" t="inlineStr">
        <is>
          <t xml:space="preserve"> </t>
        </is>
      </c>
    </row>
    <row r="8">
      <c r="A8" s="4" t="inlineStr">
        <is>
          <t>Number of Shares, Granted</t>
        </is>
      </c>
      <c r="B8" s="6" t="n">
        <v>2841203</v>
      </c>
      <c r="C8" s="4" t="inlineStr">
        <is>
          <t xml:space="preserve"> </t>
        </is>
      </c>
    </row>
    <row r="9">
      <c r="A9" s="4" t="inlineStr">
        <is>
          <t>Number of Shares, Exercised</t>
        </is>
      </c>
      <c r="B9" s="6" t="n">
        <v>-103107</v>
      </c>
      <c r="C9" s="4" t="inlineStr">
        <is>
          <t xml:space="preserve"> </t>
        </is>
      </c>
    </row>
    <row r="10">
      <c r="A10" s="4" t="inlineStr">
        <is>
          <t>Number of Shares, Forfeited</t>
        </is>
      </c>
      <c r="B10" s="6" t="n">
        <v>-77415</v>
      </c>
      <c r="C10" s="4" t="inlineStr">
        <is>
          <t xml:space="preserve"> </t>
        </is>
      </c>
    </row>
    <row r="11">
      <c r="A11" s="4" t="inlineStr">
        <is>
          <t>Number of Shares, Expired</t>
        </is>
      </c>
      <c r="B11" s="6" t="n">
        <v>-27959</v>
      </c>
      <c r="C11" s="4" t="inlineStr">
        <is>
          <t xml:space="preserve"> </t>
        </is>
      </c>
    </row>
    <row r="12">
      <c r="A12" s="4" t="inlineStr">
        <is>
          <t>Number of Shares, Ending balance</t>
        </is>
      </c>
      <c r="B12" s="6" t="n">
        <v>5229440</v>
      </c>
      <c r="C12" s="6" t="n">
        <v>2596718</v>
      </c>
    </row>
    <row r="13">
      <c r="A13" s="4" t="inlineStr">
        <is>
          <t>Number of Shares, Exercisable</t>
        </is>
      </c>
      <c r="B13" s="6" t="n">
        <v>1379783</v>
      </c>
      <c r="C13" s="4" t="inlineStr">
        <is>
          <t xml:space="preserve"> </t>
        </is>
      </c>
    </row>
    <row r="14">
      <c r="A14" s="4" t="inlineStr">
        <is>
          <t>Number of Shares, Vested and expected to vest</t>
        </is>
      </c>
      <c r="B14" s="6" t="n">
        <v>3828378</v>
      </c>
      <c r="C14" s="4" t="inlineStr">
        <is>
          <t xml:space="preserve"> </t>
        </is>
      </c>
    </row>
    <row r="15">
      <c r="A15" s="4" t="inlineStr">
        <is>
          <t>Weighted Average Exercise Price, Beginning balance</t>
        </is>
      </c>
      <c r="B15" s="9" t="n">
        <v>17.6</v>
      </c>
      <c r="C15" s="4" t="inlineStr">
        <is>
          <t xml:space="preserve"> </t>
        </is>
      </c>
    </row>
    <row r="16">
      <c r="A16" s="4" t="inlineStr">
        <is>
          <t>Weighted Average Exercise Price, Granted</t>
        </is>
      </c>
      <c r="B16" s="13" t="n">
        <v>13.92</v>
      </c>
      <c r="C16" s="4" t="inlineStr">
        <is>
          <t xml:space="preserve"> </t>
        </is>
      </c>
    </row>
    <row r="17">
      <c r="A17" s="4" t="inlineStr">
        <is>
          <t>Weighted Average Exercise Price, Exercised</t>
        </is>
      </c>
      <c r="B17" s="13" t="n">
        <v>7.29</v>
      </c>
      <c r="C17" s="4" t="inlineStr">
        <is>
          <t xml:space="preserve"> </t>
        </is>
      </c>
    </row>
    <row r="18">
      <c r="A18" s="4" t="inlineStr">
        <is>
          <t>Weighted Average Exercise Price, Forfeited</t>
        </is>
      </c>
      <c r="B18" s="13" t="n">
        <v>26.79</v>
      </c>
      <c r="C18" s="4" t="inlineStr">
        <is>
          <t xml:space="preserve"> </t>
        </is>
      </c>
    </row>
    <row r="19">
      <c r="A19" s="4" t="inlineStr">
        <is>
          <t>Weighted Average Exercise Price, Expired</t>
        </is>
      </c>
      <c r="B19" s="11" t="n">
        <v>27.9</v>
      </c>
      <c r="C19" s="4" t="inlineStr">
        <is>
          <t xml:space="preserve"> </t>
        </is>
      </c>
    </row>
    <row r="20">
      <c r="A20" s="4" t="inlineStr">
        <is>
          <t>Weighted Average Exercise Price, Ending balance</t>
        </is>
      </c>
      <c r="B20" s="13" t="n">
        <v>15.62</v>
      </c>
      <c r="C20" s="9" t="n">
        <v>17.6</v>
      </c>
    </row>
    <row r="21">
      <c r="A21" s="4" t="inlineStr">
        <is>
          <t>Weighted Average Exercise Price, Exercisable</t>
        </is>
      </c>
      <c r="B21" s="13" t="n">
        <v>14.03</v>
      </c>
      <c r="C21" s="4" t="inlineStr">
        <is>
          <t xml:space="preserve"> </t>
        </is>
      </c>
    </row>
    <row r="22">
      <c r="A22" s="4" t="inlineStr">
        <is>
          <t>Weighted Average Exercise Price, Vested and expected to vest</t>
        </is>
      </c>
      <c r="B22" s="9" t="n">
        <v>16.55</v>
      </c>
      <c r="C22" s="4" t="inlineStr">
        <is>
          <t xml:space="preserve"> </t>
        </is>
      </c>
    </row>
    <row r="23">
      <c r="A23" s="4" t="inlineStr">
        <is>
          <t>Weighted Average Remaining Contractual Term</t>
        </is>
      </c>
      <c r="B23" s="4" t="inlineStr">
        <is>
          <t>8 years</t>
        </is>
      </c>
      <c r="C23" s="4" t="inlineStr">
        <is>
          <t>7 years</t>
        </is>
      </c>
    </row>
    <row r="24">
      <c r="A24" s="4" t="inlineStr">
        <is>
          <t>Weighted Average Remaining Contractual Term, Granted</t>
        </is>
      </c>
      <c r="B24" s="4" t="inlineStr">
        <is>
          <t>9 years 7 months 6 days</t>
        </is>
      </c>
      <c r="C24" s="4" t="inlineStr">
        <is>
          <t xml:space="preserve"> </t>
        </is>
      </c>
    </row>
    <row r="25">
      <c r="A25" s="4" t="inlineStr">
        <is>
          <t>Weighted Average Remaining Contractual Term, Exercisable</t>
        </is>
      </c>
      <c r="B25" s="4" t="inlineStr">
        <is>
          <t>5 years 4 months 24 days</t>
        </is>
      </c>
      <c r="C25" s="4" t="inlineStr">
        <is>
          <t xml:space="preserve"> </t>
        </is>
      </c>
    </row>
    <row r="26">
      <c r="A26" s="4" t="inlineStr">
        <is>
          <t>Weighted Average Remaining Contractual Term, Vested and expected to vest</t>
        </is>
      </c>
      <c r="B26" s="4" t="inlineStr">
        <is>
          <t>7 years 4 months 24 days</t>
        </is>
      </c>
      <c r="C26" s="4" t="inlineStr">
        <is>
          <t xml:space="preserve"> </t>
        </is>
      </c>
    </row>
    <row r="27">
      <c r="A27" s="4" t="inlineStr">
        <is>
          <t>Aggregate Intrinsic Value, Balance</t>
        </is>
      </c>
      <c r="B27" s="7" t="n">
        <v>18882</v>
      </c>
      <c r="C27" s="7" t="n">
        <v>23408</v>
      </c>
    </row>
    <row r="28">
      <c r="A28" s="4" t="inlineStr">
        <is>
          <t>Aggregate Intrinsic Value, Exercisable</t>
        </is>
      </c>
      <c r="B28" s="6" t="n">
        <v>6824</v>
      </c>
      <c r="C28" s="4" t="inlineStr">
        <is>
          <t xml:space="preserve"> </t>
        </is>
      </c>
    </row>
    <row r="29">
      <c r="A29" s="4" t="inlineStr">
        <is>
          <t>Aggregate Intrinsic Value, Vested and expected to vest</t>
        </is>
      </c>
      <c r="B29" s="7" t="n">
        <v>13951</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Equity-based Compensation - Summary of RSU Award Activity (Details) - Restricted Stock Units (RSUs) - Common Class A - USD ($) $ / shares in Units, $ in Thousands</t>
        </is>
      </c>
      <c r="C1" s="2" t="inlineStr">
        <is>
          <t>12 Months Ended</t>
        </is>
      </c>
    </row>
    <row r="2">
      <c r="C2" s="2" t="inlineStr">
        <is>
          <t>Dec. 31, 2023</t>
        </is>
      </c>
      <c r="D2" s="2" t="inlineStr">
        <is>
          <t>Dec. 31, 2022</t>
        </is>
      </c>
    </row>
    <row r="3">
      <c r="A3" s="3" t="inlineStr">
        <is>
          <t>Share Based Compensation Arrangement By Share Based Payment Award [Line Items]</t>
        </is>
      </c>
      <c r="C3" s="4" t="inlineStr">
        <is>
          <t xml:space="preserve"> </t>
        </is>
      </c>
      <c r="D3" s="4" t="inlineStr">
        <is>
          <t xml:space="preserve"> </t>
        </is>
      </c>
    </row>
    <row r="4">
      <c r="A4" s="4" t="inlineStr">
        <is>
          <t>Class A Common Stock, Granted</t>
        </is>
      </c>
      <c r="C4" s="6" t="n">
        <v>129106</v>
      </c>
      <c r="D4" s="4" t="inlineStr">
        <is>
          <t xml:space="preserve"> </t>
        </is>
      </c>
    </row>
    <row r="5">
      <c r="A5" s="4" t="inlineStr">
        <is>
          <t>Weighted Average Grant Date Fair Value,Granted</t>
        </is>
      </c>
      <c r="C5" s="9" t="n">
        <v>25.48</v>
      </c>
      <c r="D5" s="4" t="inlineStr">
        <is>
          <t xml:space="preserve"> </t>
        </is>
      </c>
    </row>
    <row r="6">
      <c r="A6" s="4" t="inlineStr">
        <is>
          <t>2019 Equity Incentive Plan</t>
        </is>
      </c>
      <c r="C6" s="4" t="inlineStr">
        <is>
          <t xml:space="preserve"> </t>
        </is>
      </c>
      <c r="D6" s="4" t="inlineStr">
        <is>
          <t xml:space="preserve"> </t>
        </is>
      </c>
    </row>
    <row r="7">
      <c r="A7" s="3" t="inlineStr">
        <is>
          <t>Share Based Compensation Arrangement By Share Based Payment Award [Line Items]</t>
        </is>
      </c>
      <c r="C7" s="4" t="inlineStr">
        <is>
          <t xml:space="preserve"> </t>
        </is>
      </c>
      <c r="D7" s="4" t="inlineStr">
        <is>
          <t xml:space="preserve"> </t>
        </is>
      </c>
    </row>
    <row r="8">
      <c r="A8" s="4" t="inlineStr">
        <is>
          <t>Class A Common Stock, Beginning balance</t>
        </is>
      </c>
      <c r="C8" s="6" t="n">
        <v>28374</v>
      </c>
      <c r="D8" s="4" t="inlineStr">
        <is>
          <t xml:space="preserve"> </t>
        </is>
      </c>
    </row>
    <row r="9">
      <c r="A9" s="4" t="inlineStr">
        <is>
          <t>Class A Common Stock, Granted</t>
        </is>
      </c>
      <c r="B9" s="4" t="inlineStr">
        <is>
          <t>[1]</t>
        </is>
      </c>
      <c r="C9" s="6" t="n">
        <v>134206</v>
      </c>
      <c r="D9" s="4" t="inlineStr">
        <is>
          <t xml:space="preserve"> </t>
        </is>
      </c>
    </row>
    <row r="10">
      <c r="A10" s="4" t="inlineStr">
        <is>
          <t>Class A Common Stock, Vested</t>
        </is>
      </c>
      <c r="C10" s="6" t="n">
        <v>-31975</v>
      </c>
      <c r="D10" s="4" t="inlineStr">
        <is>
          <t xml:space="preserve"> </t>
        </is>
      </c>
    </row>
    <row r="11">
      <c r="A11" s="4" t="inlineStr">
        <is>
          <t>Class A Common Stock, Forfeited</t>
        </is>
      </c>
      <c r="B11" s="4" t="inlineStr">
        <is>
          <t>[2]</t>
        </is>
      </c>
      <c r="C11" s="6" t="n">
        <v>-97469</v>
      </c>
      <c r="D11" s="4" t="inlineStr">
        <is>
          <t xml:space="preserve"> </t>
        </is>
      </c>
    </row>
    <row r="12">
      <c r="A12" s="4" t="inlineStr">
        <is>
          <t>Class A Common Stock, Ending balance</t>
        </is>
      </c>
      <c r="C12" s="6" t="n">
        <v>33136</v>
      </c>
      <c r="D12" s="6" t="n">
        <v>28374</v>
      </c>
    </row>
    <row r="13">
      <c r="A13" s="4" t="inlineStr">
        <is>
          <t>Weighted Average Grant Date Fair Value, Beginning balance</t>
        </is>
      </c>
      <c r="C13" s="9" t="n">
        <v>37.26</v>
      </c>
      <c r="D13" s="4" t="inlineStr">
        <is>
          <t xml:space="preserve"> </t>
        </is>
      </c>
    </row>
    <row r="14">
      <c r="A14" s="4" t="inlineStr">
        <is>
          <t>Weighted Average Grant Date Fair Value,Granted</t>
        </is>
      </c>
      <c r="B14" s="4" t="inlineStr">
        <is>
          <t>[1]</t>
        </is>
      </c>
      <c r="C14" s="13" t="n">
        <v>25.48</v>
      </c>
      <c r="D14" s="4" t="inlineStr">
        <is>
          <t xml:space="preserve"> </t>
        </is>
      </c>
    </row>
    <row r="15">
      <c r="A15" s="4" t="inlineStr">
        <is>
          <t>Weighted Average Grant Date Fair Value,Vested</t>
        </is>
      </c>
      <c r="C15" s="13" t="n">
        <v>32.47</v>
      </c>
      <c r="D15" s="4" t="inlineStr">
        <is>
          <t xml:space="preserve"> </t>
        </is>
      </c>
    </row>
    <row r="16">
      <c r="A16" s="4" t="inlineStr">
        <is>
          <t>Weighted Average Grant Date Fair Value,Forfeited</t>
        </is>
      </c>
      <c r="B16" s="4" t="inlineStr">
        <is>
          <t>[2]</t>
        </is>
      </c>
      <c r="C16" s="13" t="n">
        <v>28.51</v>
      </c>
      <c r="D16" s="4" t="inlineStr">
        <is>
          <t xml:space="preserve"> </t>
        </is>
      </c>
    </row>
    <row r="17">
      <c r="A17" s="4" t="inlineStr">
        <is>
          <t>Weighted Average Grant Date Fair Value,Ending Balance</t>
        </is>
      </c>
      <c r="C17" s="9" t="n">
        <v>19.91</v>
      </c>
      <c r="D17" s="9" t="n">
        <v>37.26</v>
      </c>
    </row>
    <row r="18">
      <c r="A18" s="4" t="inlineStr">
        <is>
          <t>Weighted Average Remaining Contractual Term</t>
        </is>
      </c>
      <c r="C18" s="4" t="inlineStr">
        <is>
          <t>4 months 24 days</t>
        </is>
      </c>
      <c r="D18" s="4" t="inlineStr">
        <is>
          <t>4 months 24 days</t>
        </is>
      </c>
    </row>
    <row r="19">
      <c r="A19" s="4" t="inlineStr">
        <is>
          <t>Weighted Average Remaining Contractual Term, Granted</t>
        </is>
      </c>
      <c r="B19" s="4" t="inlineStr">
        <is>
          <t>[1]</t>
        </is>
      </c>
      <c r="C19" s="4" t="inlineStr">
        <is>
          <t>2 months 12 days</t>
        </is>
      </c>
      <c r="D19" s="4" t="inlineStr">
        <is>
          <t xml:space="preserve"> </t>
        </is>
      </c>
    </row>
    <row r="20">
      <c r="A20" s="4" t="inlineStr">
        <is>
          <t>Aggregate Intrinsic Value, Balance</t>
        </is>
      </c>
      <c r="C20" s="7" t="n">
        <v>549</v>
      </c>
      <c r="D20" s="7" t="n">
        <v>632</v>
      </c>
    </row>
    <row r="21"/>
    <row r="22">
      <c r="A22" s="4" t="inlineStr">
        <is>
          <t>[1] Includes an adjustment of 5,100 shares underlying performance-based RSU awards made during the year ended December 31, 2023. The vesting of such RSUs is based upon the Company’s current performance against predefined financial targets. Includes an adjustment of ( 93,573 ) shares underlying performance-based RSU awards made during the year ended December 31, 2023. The vesting of such RSUs is based upon the Company’s current performance against predefined financial targets.</t>
        </is>
      </c>
    </row>
  </sheetData>
  <mergeCells count="4">
    <mergeCell ref="A1:B2"/>
    <mergeCell ref="C1:D1"/>
    <mergeCell ref="A21:C21"/>
    <mergeCell ref="A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RSU Award Activity (Parenthetical) (Details) - 2019 Equity Incentive Plan - Performance-Based RSU Awards</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Restricted stock unit granted</t>
        </is>
      </c>
      <c r="B4" s="6" t="n">
        <v>5100</v>
      </c>
    </row>
    <row r="5">
      <c r="A5" s="4" t="inlineStr">
        <is>
          <t>Class A Common Stock, Forfeited</t>
        </is>
      </c>
      <c r="B5" s="6" t="n">
        <v>-935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6" customWidth="1" min="2" max="2"/>
    <col width="22" customWidth="1" min="3" max="3"/>
  </cols>
  <sheetData>
    <row r="1">
      <c r="A1" s="1" t="inlineStr">
        <is>
          <t>Earnings per Share - Additional Information (Details) $ in Millions</t>
        </is>
      </c>
      <c r="B1" s="2" t="inlineStr">
        <is>
          <t>12 Months Ended</t>
        </is>
      </c>
    </row>
    <row r="2">
      <c r="B2" s="2" t="inlineStr">
        <is>
          <t>Dec. 31, 2023 Vote shares</t>
        </is>
      </c>
      <c r="C2" s="2" t="inlineStr">
        <is>
          <t>Aug. 31, 2023 USD ($)</t>
        </is>
      </c>
    </row>
    <row r="3">
      <c r="A3" s="4" t="inlineStr">
        <is>
          <t>Common Class A</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votes per share</t>
        </is>
      </c>
      <c r="B5" s="6" t="n">
        <v>1</v>
      </c>
      <c r="C5" s="4" t="inlineStr">
        <is>
          <t xml:space="preserve"> </t>
        </is>
      </c>
    </row>
    <row r="6">
      <c r="A6" s="4" t="inlineStr">
        <is>
          <t>Conversion of stock | shares</t>
        </is>
      </c>
      <c r="B6" s="6" t="n">
        <v>1</v>
      </c>
      <c r="C6" s="4" t="inlineStr">
        <is>
          <t xml:space="preserve"> </t>
        </is>
      </c>
    </row>
    <row r="7">
      <c r="A7" s="4" t="inlineStr">
        <is>
          <t>Stock repurchase program, authorized amount | $</t>
        </is>
      </c>
      <c r="B7" s="4" t="inlineStr">
        <is>
          <t xml:space="preserve"> </t>
        </is>
      </c>
      <c r="C7" s="7" t="n">
        <v>100</v>
      </c>
    </row>
    <row r="8">
      <c r="A8" s="4" t="inlineStr">
        <is>
          <t>Common Class B</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Number of votes per share</t>
        </is>
      </c>
      <c r="B10" s="6" t="n">
        <v>1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28147</v>
      </c>
      <c r="C4" s="7" t="n">
        <v>58697</v>
      </c>
      <c r="D4" s="7" t="n">
        <v>99840</v>
      </c>
    </row>
    <row r="5">
      <c r="A5" s="3" t="inlineStr">
        <is>
          <t>Denominator</t>
        </is>
      </c>
      <c r="B5" s="4" t="inlineStr">
        <is>
          <t xml:space="preserve"> </t>
        </is>
      </c>
      <c r="C5" s="4" t="inlineStr">
        <is>
          <t xml:space="preserve"> </t>
        </is>
      </c>
      <c r="D5" s="4" t="inlineStr">
        <is>
          <t xml:space="preserve"> </t>
        </is>
      </c>
    </row>
    <row r="6">
      <c r="A6" s="4" t="inlineStr">
        <is>
          <t>Basic</t>
        </is>
      </c>
      <c r="B6" s="6" t="n">
        <v>72961</v>
      </c>
      <c r="C6" s="6" t="n">
        <v>73314</v>
      </c>
      <c r="D6" s="6" t="n">
        <v>72513</v>
      </c>
    </row>
    <row r="7">
      <c r="A7" s="4" t="inlineStr">
        <is>
          <t>Weighted average number of shares used to compute earnings (net loss) per share — diluted</t>
        </is>
      </c>
      <c r="B7" s="6" t="n">
        <v>73583</v>
      </c>
      <c r="C7" s="6" t="n">
        <v>74520</v>
      </c>
      <c r="D7" s="6" t="n">
        <v>74547</v>
      </c>
    </row>
    <row r="8">
      <c r="A8" s="3" t="inlineStr">
        <is>
          <t>Earnings (net loss) per share:</t>
        </is>
      </c>
      <c r="B8" s="4" t="inlineStr">
        <is>
          <t xml:space="preserve"> </t>
        </is>
      </c>
      <c r="C8" s="4" t="inlineStr">
        <is>
          <t xml:space="preserve"> </t>
        </is>
      </c>
      <c r="D8" s="4" t="inlineStr">
        <is>
          <t xml:space="preserve"> </t>
        </is>
      </c>
    </row>
    <row r="9">
      <c r="A9" s="4" t="inlineStr">
        <is>
          <t>Basic</t>
        </is>
      </c>
      <c r="B9" s="9" t="n">
        <v>0.39</v>
      </c>
      <c r="C9" s="9" t="n">
        <v>0.8</v>
      </c>
      <c r="D9" s="9" t="n">
        <v>1.38</v>
      </c>
    </row>
    <row r="10">
      <c r="A10" s="4" t="inlineStr">
        <is>
          <t>Diluted</t>
        </is>
      </c>
      <c r="B10" s="9" t="n">
        <v>0.38</v>
      </c>
      <c r="C10" s="9" t="n">
        <v>0.79</v>
      </c>
      <c r="D10" s="9" t="n">
        <v>1.34</v>
      </c>
    </row>
    <row r="11">
      <c r="A11" s="4" t="inlineStr">
        <is>
          <t>Common Class A</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Income (Loss)</t>
        </is>
      </c>
      <c r="B13" s="7" t="n">
        <v>15572</v>
      </c>
      <c r="C13" s="7" t="n">
        <v>32531</v>
      </c>
      <c r="D13" s="7" t="n">
        <v>51426</v>
      </c>
    </row>
    <row r="14">
      <c r="A14" s="4" t="inlineStr">
        <is>
          <t>Reallocation of undistributed earnings</t>
        </is>
      </c>
      <c r="B14" s="6" t="n">
        <v>12575</v>
      </c>
      <c r="C14" s="6" t="n">
        <v>26166</v>
      </c>
      <c r="D14" s="6" t="n">
        <v>48414</v>
      </c>
    </row>
    <row r="15">
      <c r="A15" s="4" t="inlineStr">
        <is>
          <t>Net income (loss) attributable to common stockholders - diluted</t>
        </is>
      </c>
      <c r="B15" s="7" t="n">
        <v>28147</v>
      </c>
      <c r="C15" s="7" t="n">
        <v>58697</v>
      </c>
      <c r="D15" s="7" t="n">
        <v>99840</v>
      </c>
    </row>
    <row r="16">
      <c r="A16" s="3" t="inlineStr">
        <is>
          <t>Denominator</t>
        </is>
      </c>
      <c r="B16" s="4" t="inlineStr">
        <is>
          <t xml:space="preserve"> </t>
        </is>
      </c>
      <c r="C16" s="4" t="inlineStr">
        <is>
          <t xml:space="preserve"> </t>
        </is>
      </c>
      <c r="D16" s="4" t="inlineStr">
        <is>
          <t xml:space="preserve"> </t>
        </is>
      </c>
    </row>
    <row r="17">
      <c r="A17" s="4" t="inlineStr">
        <is>
          <t>Basic</t>
        </is>
      </c>
      <c r="B17" s="6" t="n">
        <v>40364</v>
      </c>
      <c r="C17" s="6" t="n">
        <v>40632</v>
      </c>
      <c r="D17" s="6" t="n">
        <v>37350</v>
      </c>
    </row>
    <row r="18">
      <c r="A18" s="4" t="inlineStr">
        <is>
          <t>Conversion of Class B to Class A common shares outstanding</t>
        </is>
      </c>
      <c r="B18" s="6" t="n">
        <v>32597</v>
      </c>
      <c r="C18" s="6" t="n">
        <v>32682</v>
      </c>
      <c r="D18" s="6" t="n">
        <v>35163</v>
      </c>
    </row>
    <row r="19">
      <c r="A19" s="4" t="inlineStr">
        <is>
          <t>Effect of dilutive stock options and RSUs</t>
        </is>
      </c>
      <c r="B19" s="6" t="n">
        <v>622</v>
      </c>
      <c r="C19" s="6" t="n">
        <v>1206</v>
      </c>
      <c r="D19" s="6" t="n">
        <v>2034</v>
      </c>
    </row>
    <row r="20">
      <c r="A20" s="4" t="inlineStr">
        <is>
          <t>Weighted average number of shares used to compute earnings (net loss) per share — diluted</t>
        </is>
      </c>
      <c r="B20" s="6" t="n">
        <v>73583</v>
      </c>
      <c r="C20" s="6" t="n">
        <v>74520</v>
      </c>
      <c r="D20" s="6" t="n">
        <v>74547</v>
      </c>
    </row>
    <row r="21">
      <c r="A21" s="3" t="inlineStr">
        <is>
          <t>Earnings (net loss) per share:</t>
        </is>
      </c>
      <c r="B21" s="4" t="inlineStr">
        <is>
          <t xml:space="preserve"> </t>
        </is>
      </c>
      <c r="C21" s="4" t="inlineStr">
        <is>
          <t xml:space="preserve"> </t>
        </is>
      </c>
      <c r="D21" s="4" t="inlineStr">
        <is>
          <t xml:space="preserve"> </t>
        </is>
      </c>
    </row>
    <row r="22">
      <c r="A22" s="4" t="inlineStr">
        <is>
          <t>Basic</t>
        </is>
      </c>
      <c r="B22" s="9" t="n">
        <v>0.39</v>
      </c>
      <c r="C22" s="5" t="n">
        <v>0.8</v>
      </c>
      <c r="D22" s="9" t="n">
        <v>1.38</v>
      </c>
    </row>
    <row r="23">
      <c r="A23" s="4" t="inlineStr">
        <is>
          <t>Diluted</t>
        </is>
      </c>
      <c r="B23" s="9" t="n">
        <v>0.38</v>
      </c>
      <c r="C23" s="9" t="n">
        <v>0.79</v>
      </c>
      <c r="D23" s="9" t="n">
        <v>1.34</v>
      </c>
    </row>
    <row r="24">
      <c r="A24" s="4" t="inlineStr">
        <is>
          <t>Common Class B</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 (Loss)</t>
        </is>
      </c>
      <c r="B26" s="7" t="n">
        <v>12575</v>
      </c>
      <c r="C26" s="7" t="n">
        <v>26166</v>
      </c>
      <c r="D26" s="7" t="n">
        <v>48414</v>
      </c>
    </row>
    <row r="27">
      <c r="A27" s="4" t="inlineStr">
        <is>
          <t>Reallocation of undistributed earnings</t>
        </is>
      </c>
      <c r="B27" s="6" t="n">
        <v>132</v>
      </c>
      <c r="C27" s="6" t="n">
        <v>526</v>
      </c>
      <c r="D27" s="6" t="n">
        <v>1403</v>
      </c>
    </row>
    <row r="28">
      <c r="A28" s="4" t="inlineStr">
        <is>
          <t>Net income (loss) attributable to common stockholders - diluted</t>
        </is>
      </c>
      <c r="B28" s="7" t="n">
        <v>12707</v>
      </c>
      <c r="C28" s="7" t="n">
        <v>26692</v>
      </c>
      <c r="D28" s="7" t="n">
        <v>49817</v>
      </c>
    </row>
    <row r="29">
      <c r="A29" s="3" t="inlineStr">
        <is>
          <t>Denominator</t>
        </is>
      </c>
      <c r="B29" s="4" t="inlineStr">
        <is>
          <t xml:space="preserve"> </t>
        </is>
      </c>
      <c r="C29" s="4" t="inlineStr">
        <is>
          <t xml:space="preserve"> </t>
        </is>
      </c>
      <c r="D29" s="4" t="inlineStr">
        <is>
          <t xml:space="preserve"> </t>
        </is>
      </c>
    </row>
    <row r="30">
      <c r="A30" s="4" t="inlineStr">
        <is>
          <t>Basic</t>
        </is>
      </c>
      <c r="B30" s="6" t="n">
        <v>32597</v>
      </c>
      <c r="C30" s="6" t="n">
        <v>32682</v>
      </c>
      <c r="D30" s="6" t="n">
        <v>35163</v>
      </c>
    </row>
    <row r="31">
      <c r="A31" s="4" t="inlineStr">
        <is>
          <t>Effect of dilutive stock options and RSUs</t>
        </is>
      </c>
      <c r="B31" s="6" t="n">
        <v>622</v>
      </c>
      <c r="C31" s="6" t="n">
        <v>1206</v>
      </c>
      <c r="D31" s="6" t="n">
        <v>2034</v>
      </c>
    </row>
    <row r="32">
      <c r="A32" s="4" t="inlineStr">
        <is>
          <t>Weighted average number of shares used to compute earnings (net loss) per share — diluted</t>
        </is>
      </c>
      <c r="B32" s="6" t="n">
        <v>33219</v>
      </c>
      <c r="C32" s="6" t="n">
        <v>33888</v>
      </c>
      <c r="D32" s="6" t="n">
        <v>37197</v>
      </c>
    </row>
    <row r="33">
      <c r="A33" s="3" t="inlineStr">
        <is>
          <t>Earnings (net loss) per share:</t>
        </is>
      </c>
      <c r="B33" s="4" t="inlineStr">
        <is>
          <t xml:space="preserve"> </t>
        </is>
      </c>
      <c r="C33" s="4" t="inlineStr">
        <is>
          <t xml:space="preserve"> </t>
        </is>
      </c>
      <c r="D33" s="4" t="inlineStr">
        <is>
          <t xml:space="preserve"> </t>
        </is>
      </c>
    </row>
    <row r="34">
      <c r="A34" s="4" t="inlineStr">
        <is>
          <t>Basic</t>
        </is>
      </c>
      <c r="B34" s="9" t="n">
        <v>0.39</v>
      </c>
      <c r="C34" s="5" t="n">
        <v>0.8</v>
      </c>
      <c r="D34" s="9" t="n">
        <v>1.38</v>
      </c>
    </row>
    <row r="35">
      <c r="A35" s="4" t="inlineStr">
        <is>
          <t>Diluted</t>
        </is>
      </c>
      <c r="B35" s="9" t="n">
        <v>0.38</v>
      </c>
      <c r="C35" s="9" t="n">
        <v>0.79</v>
      </c>
      <c r="D35" s="9" t="n">
        <v>1.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Basic and Diluted Earnings Share (Details) - shares shares in Thousands</t>
        </is>
      </c>
      <c r="B1" s="2" t="inlineStr">
        <is>
          <t>12 Months Ended</t>
        </is>
      </c>
    </row>
    <row r="2">
      <c r="B2" s="2" t="inlineStr">
        <is>
          <t>Dec. 31, 2023</t>
        </is>
      </c>
      <c r="C2" s="2" t="inlineStr">
        <is>
          <t>Dec. 31, 2022</t>
        </is>
      </c>
      <c r="D2" s="2" t="inlineStr">
        <is>
          <t>Dec. 31, 2021</t>
        </is>
      </c>
    </row>
    <row r="3">
      <c r="A3" s="4" t="inlineStr">
        <is>
          <t>Employee Stock Options And Restricted Stock Units R S U | Common Class A and Class B</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Stock options to purchase common shares and RSUs</t>
        </is>
      </c>
      <c r="B5" s="6" t="n">
        <v>1365</v>
      </c>
      <c r="C5" s="6" t="n">
        <v>534</v>
      </c>
      <c r="D5" s="6" t="n">
        <v>4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 - Additional Information (Details) - Class A Common Stock - USD ($) $ / shares in Units, $ in Millions</t>
        </is>
      </c>
      <c r="B1" s="2" t="inlineStr">
        <is>
          <t>12 Months Ended</t>
        </is>
      </c>
    </row>
    <row r="2">
      <c r="B2" s="2" t="inlineStr">
        <is>
          <t>Dec. 31, 2023</t>
        </is>
      </c>
      <c r="C2" s="2" t="inlineStr">
        <is>
          <t>Aug. 31, 2023</t>
        </is>
      </c>
    </row>
    <row r="3">
      <c r="A3" s="3" t="inlineStr">
        <is>
          <t>Stock Repurchase Program</t>
        </is>
      </c>
      <c r="B3" s="4" t="inlineStr">
        <is>
          <t xml:space="preserve"> </t>
        </is>
      </c>
      <c r="C3" s="4" t="inlineStr">
        <is>
          <t xml:space="preserve"> </t>
        </is>
      </c>
    </row>
    <row r="4">
      <c r="A4" s="4" t="inlineStr">
        <is>
          <t>Stock repurchase program, authorized amount</t>
        </is>
      </c>
      <c r="B4" s="4" t="inlineStr">
        <is>
          <t xml:space="preserve"> </t>
        </is>
      </c>
      <c r="C4" s="7" t="n">
        <v>100</v>
      </c>
    </row>
    <row r="5">
      <c r="A5" s="4" t="inlineStr">
        <is>
          <t>Repurchased and retired shares of Class A common stock</t>
        </is>
      </c>
      <c r="B5" s="6" t="n">
        <v>2198854</v>
      </c>
      <c r="C5" s="4" t="inlineStr">
        <is>
          <t xml:space="preserve"> </t>
        </is>
      </c>
    </row>
    <row r="6">
      <c r="A6" s="4" t="inlineStr">
        <is>
          <t>Repurchases of Class A common stock</t>
        </is>
      </c>
      <c r="B6" s="5" t="n">
        <v>30.6</v>
      </c>
      <c r="C6" s="4" t="inlineStr">
        <is>
          <t xml:space="preserve"> </t>
        </is>
      </c>
    </row>
    <row r="7">
      <c r="A7" s="4" t="inlineStr">
        <is>
          <t>Average price</t>
        </is>
      </c>
      <c r="B7" s="9" t="n">
        <v>13.91</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Members' Equity/ Retained Earnings</t>
        </is>
      </c>
    </row>
    <row r="2">
      <c r="A2" s="4" t="inlineStr">
        <is>
          <t>Balance at Dec. 31, 2020</t>
        </is>
      </c>
      <c r="B2" s="7" t="n">
        <v>200064</v>
      </c>
      <c r="C2" s="7" t="n">
        <v>71</v>
      </c>
      <c r="D2" s="7" t="n">
        <v>86040</v>
      </c>
      <c r="E2" s="7" t="n">
        <v>113953</v>
      </c>
    </row>
    <row r="3">
      <c r="A3" s="4" t="inlineStr">
        <is>
          <t>Balance, shares at Dec. 31, 2020</t>
        </is>
      </c>
      <c r="B3" s="4" t="inlineStr">
        <is>
          <t xml:space="preserve"> </t>
        </is>
      </c>
      <c r="C3" s="6" t="n">
        <v>71396706</v>
      </c>
      <c r="D3" s="4" t="inlineStr">
        <is>
          <t xml:space="preserve"> </t>
        </is>
      </c>
      <c r="E3" s="4" t="inlineStr">
        <is>
          <t xml:space="preserve"> </t>
        </is>
      </c>
    </row>
    <row r="4">
      <c r="A4" s="4" t="inlineStr">
        <is>
          <t>Issuance of Class A common stock from exercise of stock options and vesting of restricted stock units</t>
        </is>
      </c>
      <c r="B4" s="6" t="n">
        <v>12766</v>
      </c>
      <c r="C4" s="7" t="n">
        <v>2</v>
      </c>
      <c r="D4" s="6" t="n">
        <v>12764</v>
      </c>
      <c r="E4" s="4" t="inlineStr">
        <is>
          <t xml:space="preserve"> </t>
        </is>
      </c>
    </row>
    <row r="5">
      <c r="A5" s="4" t="inlineStr">
        <is>
          <t>Issuance of Class A common stock from exercise of stock options and vesting of restricted stock units, shares</t>
        </is>
      </c>
      <c r="B5" s="4" t="inlineStr">
        <is>
          <t xml:space="preserve"> </t>
        </is>
      </c>
      <c r="C5" s="6" t="n">
        <v>1836615</v>
      </c>
      <c r="D5" s="4" t="inlineStr">
        <is>
          <t xml:space="preserve"> </t>
        </is>
      </c>
      <c r="E5" s="4" t="inlineStr">
        <is>
          <t xml:space="preserve"> </t>
        </is>
      </c>
    </row>
    <row r="6">
      <c r="A6" s="4" t="inlineStr">
        <is>
          <t>Equity-based compensation</t>
        </is>
      </c>
      <c r="B6" s="6" t="n">
        <v>4786</v>
      </c>
      <c r="C6" s="4" t="inlineStr">
        <is>
          <t xml:space="preserve"> </t>
        </is>
      </c>
      <c r="D6" s="6" t="n">
        <v>4786</v>
      </c>
      <c r="E6" s="4" t="inlineStr">
        <is>
          <t xml:space="preserve"> </t>
        </is>
      </c>
    </row>
    <row r="7">
      <c r="A7" s="4" t="inlineStr">
        <is>
          <t>Cumulative translation adjustment</t>
        </is>
      </c>
      <c r="B7" s="6" t="n">
        <v>-442</v>
      </c>
      <c r="C7" s="4" t="inlineStr">
        <is>
          <t xml:space="preserve"> </t>
        </is>
      </c>
      <c r="D7" s="4" t="inlineStr">
        <is>
          <t xml:space="preserve"> </t>
        </is>
      </c>
      <c r="E7" s="6" t="n">
        <v>-442</v>
      </c>
    </row>
    <row r="8">
      <c r="A8" s="4" t="inlineStr">
        <is>
          <t>Net income</t>
        </is>
      </c>
      <c r="B8" s="6" t="n">
        <v>99840</v>
      </c>
      <c r="C8" s="4" t="inlineStr">
        <is>
          <t xml:space="preserve"> </t>
        </is>
      </c>
      <c r="D8" s="4" t="inlineStr">
        <is>
          <t xml:space="preserve"> </t>
        </is>
      </c>
      <c r="E8" s="6" t="n">
        <v>99840</v>
      </c>
    </row>
    <row r="9">
      <c r="A9" s="4" t="inlineStr">
        <is>
          <t>Balance at Dec. 31, 2021</t>
        </is>
      </c>
      <c r="B9" s="6" t="n">
        <v>317014</v>
      </c>
      <c r="C9" s="7" t="n">
        <v>73</v>
      </c>
      <c r="D9" s="6" t="n">
        <v>103590</v>
      </c>
      <c r="E9" s="6" t="n">
        <v>213351</v>
      </c>
    </row>
    <row r="10">
      <c r="A10" s="4" t="inlineStr">
        <is>
          <t>Balance, shares at Dec. 31, 2021</t>
        </is>
      </c>
      <c r="B10" s="4" t="inlineStr">
        <is>
          <t xml:space="preserve"> </t>
        </is>
      </c>
      <c r="C10" s="6" t="n">
        <v>73233321</v>
      </c>
      <c r="D10" s="4" t="inlineStr">
        <is>
          <t xml:space="preserve"> </t>
        </is>
      </c>
      <c r="E10" s="4" t="inlineStr">
        <is>
          <t xml:space="preserve"> </t>
        </is>
      </c>
    </row>
    <row r="11">
      <c r="A11" s="4" t="inlineStr">
        <is>
          <t>Issuance of Class A common stock from exercise of stock options and vesting of restricted stock units</t>
        </is>
      </c>
      <c r="B11" s="6" t="n">
        <v>887</v>
      </c>
      <c r="C11" s="7" t="n">
        <v>1</v>
      </c>
      <c r="D11" s="6" t="n">
        <v>886</v>
      </c>
      <c r="E11" s="4" t="inlineStr">
        <is>
          <t xml:space="preserve"> </t>
        </is>
      </c>
    </row>
    <row r="12">
      <c r="A12" s="4" t="inlineStr">
        <is>
          <t>Issuance of Class A common stock from exercise of stock options and vesting of restricted stock units, shares</t>
        </is>
      </c>
      <c r="B12" s="4" t="inlineStr">
        <is>
          <t xml:space="preserve"> </t>
        </is>
      </c>
      <c r="C12" s="6" t="n">
        <v>130308</v>
      </c>
      <c r="D12" s="4" t="inlineStr">
        <is>
          <t xml:space="preserve"> </t>
        </is>
      </c>
      <c r="E12" s="4" t="inlineStr">
        <is>
          <t xml:space="preserve"> </t>
        </is>
      </c>
    </row>
    <row r="13">
      <c r="A13" s="4" t="inlineStr">
        <is>
          <t>Equity-based compensation</t>
        </is>
      </c>
      <c r="B13" s="6" t="n">
        <v>5862</v>
      </c>
      <c r="C13" s="4" t="inlineStr">
        <is>
          <t xml:space="preserve"> </t>
        </is>
      </c>
      <c r="D13" s="6" t="n">
        <v>5862</v>
      </c>
      <c r="E13" s="4" t="inlineStr">
        <is>
          <t xml:space="preserve"> </t>
        </is>
      </c>
    </row>
    <row r="14">
      <c r="A14" s="4" t="inlineStr">
        <is>
          <t>Cumulative translation adjustment</t>
        </is>
      </c>
      <c r="B14" s="6" t="n">
        <v>-2887</v>
      </c>
      <c r="C14" s="4" t="inlineStr">
        <is>
          <t xml:space="preserve"> </t>
        </is>
      </c>
      <c r="D14" s="4" t="inlineStr">
        <is>
          <t xml:space="preserve"> </t>
        </is>
      </c>
      <c r="E14" s="6" t="n">
        <v>-2887</v>
      </c>
    </row>
    <row r="15">
      <c r="A15" s="4" t="inlineStr">
        <is>
          <t>Net income</t>
        </is>
      </c>
      <c r="B15" s="6" t="n">
        <v>58697</v>
      </c>
      <c r="C15" s="4" t="inlineStr">
        <is>
          <t xml:space="preserve"> </t>
        </is>
      </c>
      <c r="D15" s="4" t="inlineStr">
        <is>
          <t xml:space="preserve"> </t>
        </is>
      </c>
      <c r="E15" s="6" t="n">
        <v>58697</v>
      </c>
    </row>
    <row r="16">
      <c r="A16" s="4" t="inlineStr">
        <is>
          <t>Balance at Dec. 31, 2022</t>
        </is>
      </c>
      <c r="B16" s="6" t="n">
        <v>379573</v>
      </c>
      <c r="C16" s="7" t="n">
        <v>74</v>
      </c>
      <c r="D16" s="6" t="n">
        <v>110338</v>
      </c>
      <c r="E16" s="6" t="n">
        <v>269161</v>
      </c>
    </row>
    <row r="17">
      <c r="A17" s="4" t="inlineStr">
        <is>
          <t>Balance, shares at Dec. 31, 2022</t>
        </is>
      </c>
      <c r="B17" s="4" t="inlineStr">
        <is>
          <t xml:space="preserve"> </t>
        </is>
      </c>
      <c r="C17" s="6" t="n">
        <v>73363629</v>
      </c>
      <c r="D17" s="4" t="inlineStr">
        <is>
          <t xml:space="preserve"> </t>
        </is>
      </c>
      <c r="E17" s="4" t="inlineStr">
        <is>
          <t xml:space="preserve"> </t>
        </is>
      </c>
    </row>
    <row r="18">
      <c r="A18" s="4" t="inlineStr">
        <is>
          <t>Issuance of Class A common stock from exercise of stock options and vesting of restricted stock units</t>
        </is>
      </c>
      <c r="B18" s="6" t="n">
        <v>536</v>
      </c>
      <c r="C18" s="4" t="inlineStr">
        <is>
          <t xml:space="preserve"> </t>
        </is>
      </c>
      <c r="D18" s="6" t="n">
        <v>536</v>
      </c>
      <c r="E18" s="4" t="inlineStr">
        <is>
          <t xml:space="preserve"> </t>
        </is>
      </c>
    </row>
    <row r="19">
      <c r="A19" s="4" t="inlineStr">
        <is>
          <t>Issuance of Class A common stock from exercise of stock options and vesting of restricted stock units, shares</t>
        </is>
      </c>
      <c r="B19" s="4" t="inlineStr">
        <is>
          <t xml:space="preserve"> </t>
        </is>
      </c>
      <c r="C19" s="6" t="n">
        <v>125933</v>
      </c>
      <c r="D19" s="4" t="inlineStr">
        <is>
          <t xml:space="preserve"> </t>
        </is>
      </c>
      <c r="E19" s="4" t="inlineStr">
        <is>
          <t xml:space="preserve"> </t>
        </is>
      </c>
    </row>
    <row r="20">
      <c r="A20" s="4" t="inlineStr">
        <is>
          <t>Repurchase of Class A Common Stock ,Shares</t>
        </is>
      </c>
      <c r="B20" s="4" t="inlineStr">
        <is>
          <t xml:space="preserve"> </t>
        </is>
      </c>
      <c r="C20" s="6" t="n">
        <v>-2198854</v>
      </c>
      <c r="D20" s="4" t="inlineStr">
        <is>
          <t xml:space="preserve"> </t>
        </is>
      </c>
      <c r="E20" s="4" t="inlineStr">
        <is>
          <t xml:space="preserve"> </t>
        </is>
      </c>
    </row>
    <row r="21">
      <c r="A21" s="4" t="inlineStr">
        <is>
          <t>Repurchase of Class A Common Stock</t>
        </is>
      </c>
      <c r="B21" s="6" t="n">
        <v>-30913</v>
      </c>
      <c r="C21" s="7" t="n">
        <v>-2</v>
      </c>
      <c r="D21" s="4" t="inlineStr">
        <is>
          <t xml:space="preserve"> </t>
        </is>
      </c>
      <c r="E21" s="6" t="n">
        <v>-30911</v>
      </c>
    </row>
    <row r="22">
      <c r="A22" s="4" t="inlineStr">
        <is>
          <t>Equity-based compensation</t>
        </is>
      </c>
      <c r="B22" s="6" t="n">
        <v>5839</v>
      </c>
      <c r="C22" s="4" t="inlineStr">
        <is>
          <t xml:space="preserve"> </t>
        </is>
      </c>
      <c r="D22" s="6" t="n">
        <v>5839</v>
      </c>
      <c r="E22" s="4" t="inlineStr">
        <is>
          <t xml:space="preserve"> </t>
        </is>
      </c>
    </row>
    <row r="23">
      <c r="A23" s="4" t="inlineStr">
        <is>
          <t>Cumulative translation adjustment</t>
        </is>
      </c>
      <c r="B23" s="6" t="n">
        <v>1958</v>
      </c>
      <c r="C23" s="4" t="inlineStr">
        <is>
          <t xml:space="preserve"> </t>
        </is>
      </c>
      <c r="D23" s="4" t="inlineStr">
        <is>
          <t xml:space="preserve"> </t>
        </is>
      </c>
      <c r="E23" s="6" t="n">
        <v>1958</v>
      </c>
    </row>
    <row r="24">
      <c r="A24" s="4" t="inlineStr">
        <is>
          <t>Net income</t>
        </is>
      </c>
      <c r="B24" s="6" t="n">
        <v>28147</v>
      </c>
      <c r="C24" s="4" t="inlineStr">
        <is>
          <t xml:space="preserve"> </t>
        </is>
      </c>
      <c r="D24" s="4" t="inlineStr">
        <is>
          <t xml:space="preserve"> </t>
        </is>
      </c>
      <c r="E24" s="6" t="n">
        <v>28147</v>
      </c>
    </row>
    <row r="25">
      <c r="A25" s="4" t="inlineStr">
        <is>
          <t>Balance at Dec. 31, 2023</t>
        </is>
      </c>
      <c r="B25" s="7" t="n">
        <v>385140</v>
      </c>
      <c r="C25" s="7" t="n">
        <v>72</v>
      </c>
      <c r="D25" s="7" t="n">
        <v>116713</v>
      </c>
      <c r="E25" s="7" t="n">
        <v>268355</v>
      </c>
    </row>
    <row r="26">
      <c r="A26" s="4" t="inlineStr">
        <is>
          <t>Balance, shares at Dec. 31, 2023</t>
        </is>
      </c>
      <c r="B26" s="4" t="inlineStr">
        <is>
          <t xml:space="preserve"> </t>
        </is>
      </c>
      <c r="C26" s="6" t="n">
        <v>71290708</v>
      </c>
      <c r="D26" s="4" t="inlineStr">
        <is>
          <t xml:space="preserve"> </t>
        </is>
      </c>
      <c r="E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23" customWidth="1" min="3" max="3"/>
    <col width="23" customWidth="1" min="4" max="4"/>
  </cols>
  <sheetData>
    <row r="1">
      <c r="A1" s="1" t="inlineStr">
        <is>
          <t>Segment Information - Additional Information (Details)</t>
        </is>
      </c>
      <c r="B1" s="2" t="inlineStr">
        <is>
          <t>12 Months Ended</t>
        </is>
      </c>
    </row>
    <row r="2">
      <c r="B2" s="2" t="inlineStr">
        <is>
          <t>Dec. 31, 2023 Segment Customer</t>
        </is>
      </c>
      <c r="C2" s="2" t="inlineStr">
        <is>
          <t>Dec. 31, 2022 Customer</t>
        </is>
      </c>
      <c r="D2" s="2" t="inlineStr">
        <is>
          <t>Dec. 31,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egment reporting, disclosure of customers</t>
        </is>
      </c>
      <c r="B5" s="4" t="inlineStr">
        <is>
          <t>During the years ended December 31, 2023, 2022 and 2021, no customer represented over 10% of net sales.</t>
        </is>
      </c>
      <c r="C5" s="4" t="inlineStr">
        <is>
          <t xml:space="preserve"> </t>
        </is>
      </c>
      <c r="D5" s="4" t="inlineStr">
        <is>
          <t xml:space="preserve"> </t>
        </is>
      </c>
    </row>
    <row r="6">
      <c r="A6" s="4" t="inlineStr">
        <is>
          <t>Sales Revenue, Net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ustomer | Customer</t>
        </is>
      </c>
      <c r="B8" s="6" t="n">
        <v>0</v>
      </c>
      <c r="C8" s="6" t="n">
        <v>0</v>
      </c>
      <c r="D8" s="6" t="n">
        <v>0</v>
      </c>
    </row>
    <row r="9">
      <c r="A9" s="4" t="inlineStr">
        <is>
          <t>Percentage of net sales</t>
        </is>
      </c>
      <c r="B9" s="10" t="n">
        <v>0.1</v>
      </c>
      <c r="C9" s="10" t="n">
        <v>0.1</v>
      </c>
      <c r="D9" s="10"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Sales and Gross Profit of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068719</v>
      </c>
      <c r="C4" s="7" t="n">
        <v>1101416</v>
      </c>
      <c r="D4" s="7" t="n">
        <v>891390</v>
      </c>
    </row>
    <row r="5">
      <c r="A5" s="4" t="inlineStr">
        <is>
          <t>Gross profit</t>
        </is>
      </c>
      <c r="B5" s="6" t="n">
        <v>554199</v>
      </c>
      <c r="C5" s="6" t="n">
        <v>592323</v>
      </c>
      <c r="D5" s="6" t="n">
        <v>489823</v>
      </c>
    </row>
    <row r="6">
      <c r="A6" s="4" t="inlineStr">
        <is>
          <t>REVOLV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904525</v>
      </c>
      <c r="C8" s="6" t="n">
        <v>921676</v>
      </c>
      <c r="D8" s="6" t="n">
        <v>745127</v>
      </c>
    </row>
    <row r="9">
      <c r="A9" s="4" t="inlineStr">
        <is>
          <t>Gross profit</t>
        </is>
      </c>
      <c r="B9" s="6" t="n">
        <v>491817</v>
      </c>
      <c r="C9" s="6" t="n">
        <v>514585</v>
      </c>
      <c r="D9" s="6" t="n">
        <v>420151</v>
      </c>
    </row>
    <row r="10">
      <c r="A10" s="4" t="inlineStr">
        <is>
          <t>FWR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64194</v>
      </c>
      <c r="C12" s="6" t="n">
        <v>179740</v>
      </c>
      <c r="D12" s="6" t="n">
        <v>146263</v>
      </c>
    </row>
    <row r="13">
      <c r="A13" s="4" t="inlineStr">
        <is>
          <t>Gross profit</t>
        </is>
      </c>
      <c r="B13" s="7" t="n">
        <v>62382</v>
      </c>
      <c r="C13" s="7" t="n">
        <v>77738</v>
      </c>
      <c r="D13" s="7" t="n">
        <v>696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net sales</t>
        </is>
      </c>
      <c r="B4" s="7" t="n">
        <v>1068719</v>
      </c>
      <c r="C4" s="7" t="n">
        <v>1101416</v>
      </c>
      <c r="D4" s="7" t="n">
        <v>89139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otal net sales</t>
        </is>
      </c>
      <c r="B7" s="6" t="n">
        <v>870405</v>
      </c>
      <c r="C7" s="6" t="n">
        <v>914364</v>
      </c>
      <c r="D7" s="6" t="n">
        <v>726292</v>
      </c>
    </row>
    <row r="8">
      <c r="A8" s="4" t="inlineStr">
        <is>
          <t>Rest of the world</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net sales</t>
        </is>
      </c>
      <c r="B10" s="7" t="n">
        <v>198314</v>
      </c>
      <c r="C10" s="7" t="n">
        <v>187052</v>
      </c>
      <c r="D10" s="7" t="n">
        <v>1650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Sales and Percentage of Net Sales by Product Categor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1068719</v>
      </c>
      <c r="C4" s="7" t="n">
        <v>1101416</v>
      </c>
      <c r="D4" s="7" t="n">
        <v>891390</v>
      </c>
    </row>
    <row r="5">
      <c r="A5" s="4" t="inlineStr">
        <is>
          <t>Sales Revenue, Net | Product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sales</t>
        </is>
      </c>
      <c r="B7" s="10" t="n">
        <v>1</v>
      </c>
      <c r="C7" s="10" t="n">
        <v>1</v>
      </c>
      <c r="D7" s="10" t="n">
        <v>1</v>
      </c>
    </row>
    <row r="8">
      <c r="A8" s="4" t="inlineStr">
        <is>
          <t>Fashion Appare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7" t="n">
        <v>469718</v>
      </c>
      <c r="C10" s="7" t="n">
        <v>508282</v>
      </c>
      <c r="D10" s="7" t="n">
        <v>467257</v>
      </c>
    </row>
    <row r="11">
      <c r="A11" s="4" t="inlineStr">
        <is>
          <t>Fashion Apparel | Sales Revenue, Net | Product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sales</t>
        </is>
      </c>
      <c r="B13" s="10" t="n">
        <v>0.44</v>
      </c>
      <c r="C13" s="10" t="n">
        <v>0.46</v>
      </c>
      <c r="D13" s="10" t="n">
        <v>0.52</v>
      </c>
    </row>
    <row r="14">
      <c r="A14" s="4" t="inlineStr">
        <is>
          <t>Dres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7" t="n">
        <v>315237</v>
      </c>
      <c r="C16" s="7" t="n">
        <v>332358</v>
      </c>
      <c r="D16" s="7" t="n">
        <v>223203</v>
      </c>
    </row>
    <row r="17">
      <c r="A17" s="4" t="inlineStr">
        <is>
          <t>Dresses | Sales Revenue, Net | Product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net sales</t>
        </is>
      </c>
      <c r="B19" s="10" t="n">
        <v>0.29</v>
      </c>
      <c r="C19" s="10" t="n">
        <v>0.3</v>
      </c>
      <c r="D19" s="10" t="n">
        <v>0.25</v>
      </c>
    </row>
    <row r="20">
      <c r="A20" s="4" t="inlineStr">
        <is>
          <t>Handbags, Shoes and Accessor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7" t="n">
        <v>235085</v>
      </c>
      <c r="C22" s="7" t="n">
        <v>220551</v>
      </c>
      <c r="D22" s="7" t="n">
        <v>164565</v>
      </c>
    </row>
    <row r="23">
      <c r="A23" s="4" t="inlineStr">
        <is>
          <t>Handbags, Shoes and Accessories | Sales Revenue, Net | Product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net sales</t>
        </is>
      </c>
      <c r="B25" s="10" t="n">
        <v>0.22</v>
      </c>
      <c r="C25" s="10" t="n">
        <v>0.2</v>
      </c>
      <c r="D25" s="10" t="n">
        <v>0.19</v>
      </c>
    </row>
    <row r="26">
      <c r="A26" s="4" t="inlineStr">
        <is>
          <t>Beau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t>
        </is>
      </c>
      <c r="B28" s="7" t="n">
        <v>41612</v>
      </c>
      <c r="C28" s="7" t="n">
        <v>32618</v>
      </c>
      <c r="D28" s="7" t="n">
        <v>30049</v>
      </c>
    </row>
    <row r="29">
      <c r="A29" s="4" t="inlineStr">
        <is>
          <t>Beauty | Sales Revenue, Net | Product Concentration Ris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ercentage of net sales</t>
        </is>
      </c>
      <c r="B31" s="10" t="n">
        <v>0.04</v>
      </c>
      <c r="C31" s="10" t="n">
        <v>0.03</v>
      </c>
      <c r="D31" s="10" t="n">
        <v>0.03</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7" t="n">
        <v>7067</v>
      </c>
      <c r="C34" s="7" t="n">
        <v>7607</v>
      </c>
      <c r="D34" s="7" t="n">
        <v>6316</v>
      </c>
    </row>
    <row r="35">
      <c r="A35" s="4" t="inlineStr">
        <is>
          <t>Other | Sales Revenue, Net | Product Concentration Ris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centage of net sales</t>
        </is>
      </c>
      <c r="B37" s="10" t="n">
        <v>0.01</v>
      </c>
      <c r="C37" s="10" t="n">
        <v>0.01</v>
      </c>
      <c r="D37" s="10" t="n">
        <v>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Expected merchandise returns, net</t>
        </is>
      </c>
      <c r="B3" s="7" t="n">
        <v>26127</v>
      </c>
      <c r="C3" s="7" t="n">
        <v>25274</v>
      </c>
    </row>
    <row r="4">
      <c r="A4" s="4" t="inlineStr">
        <is>
          <t>Advanced payments on inventory to be delivered from vendors</t>
        </is>
      </c>
      <c r="B4" s="6" t="n">
        <v>10306</v>
      </c>
      <c r="C4" s="6" t="n">
        <v>10827</v>
      </c>
    </row>
    <row r="5">
      <c r="A5" s="4" t="inlineStr">
        <is>
          <t>Other</t>
        </is>
      </c>
      <c r="B5" s="6" t="n">
        <v>29090</v>
      </c>
      <c r="C5" s="6" t="n">
        <v>23773</v>
      </c>
    </row>
    <row r="6">
      <c r="A6" s="4" t="inlineStr">
        <is>
          <t>Total prepaid expenses and other current assets</t>
        </is>
      </c>
      <c r="B6" s="7" t="n">
        <v>65523</v>
      </c>
      <c r="C6" s="7" t="n">
        <v>59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Marketing</t>
        </is>
      </c>
      <c r="B3" s="7" t="n">
        <v>14113</v>
      </c>
      <c r="C3" s="7" t="n">
        <v>12049</v>
      </c>
    </row>
    <row r="4">
      <c r="A4" s="4" t="inlineStr">
        <is>
          <t>Salaries and related benefits</t>
        </is>
      </c>
      <c r="B4" s="6" t="n">
        <v>6683</v>
      </c>
      <c r="C4" s="6" t="n">
        <v>7190</v>
      </c>
    </row>
    <row r="5">
      <c r="A5" s="4" t="inlineStr">
        <is>
          <t>Legal matters</t>
        </is>
      </c>
      <c r="B5" s="6" t="n">
        <v>5</v>
      </c>
      <c r="C5" s="6" t="n">
        <v>6250</v>
      </c>
    </row>
    <row r="6">
      <c r="A6" s="4" t="inlineStr">
        <is>
          <t>Sales taxes</t>
        </is>
      </c>
      <c r="B6" s="6" t="n">
        <v>5332</v>
      </c>
      <c r="C6" s="6" t="n">
        <v>3934</v>
      </c>
    </row>
    <row r="7">
      <c r="A7" s="4" t="inlineStr">
        <is>
          <t>Selling and distribution</t>
        </is>
      </c>
      <c r="B7" s="6" t="n">
        <v>3927</v>
      </c>
      <c r="C7" s="6" t="n">
        <v>3550</v>
      </c>
    </row>
    <row r="8">
      <c r="A8" s="4" t="inlineStr">
        <is>
          <t>Other</t>
        </is>
      </c>
      <c r="B8" s="6" t="n">
        <v>10654</v>
      </c>
      <c r="C8" s="6" t="n">
        <v>5293</v>
      </c>
    </row>
    <row r="9">
      <c r="A9" s="4" t="inlineStr">
        <is>
          <t>Total accrued expenses</t>
        </is>
      </c>
      <c r="B9" s="7" t="n">
        <v>40714</v>
      </c>
      <c r="C9" s="7" t="n">
        <v>38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s)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Store credit</t>
        </is>
      </c>
      <c r="B3" s="7" t="n">
        <v>13389</v>
      </c>
      <c r="C3" s="7" t="n">
        <v>11968</v>
      </c>
    </row>
    <row r="4">
      <c r="A4" s="4" t="inlineStr">
        <is>
          <t>Loyalty Club liability</t>
        </is>
      </c>
      <c r="B4" s="6" t="n">
        <v>5530</v>
      </c>
      <c r="C4" s="6" t="n">
        <v>4405</v>
      </c>
    </row>
    <row r="5">
      <c r="A5" s="4" t="inlineStr">
        <is>
          <t>Gift cards</t>
        </is>
      </c>
      <c r="B5" s="6" t="n">
        <v>4489</v>
      </c>
      <c r="C5" s="6" t="n">
        <v>3955</v>
      </c>
    </row>
    <row r="6">
      <c r="A6" s="4" t="inlineStr">
        <is>
          <t>Other</t>
        </is>
      </c>
      <c r="B6" s="6" t="n">
        <v>7034</v>
      </c>
      <c r="C6" s="6" t="n">
        <v>2249</v>
      </c>
    </row>
    <row r="7">
      <c r="A7" s="4" t="inlineStr">
        <is>
          <t>Total other current liabilities</t>
        </is>
      </c>
      <c r="B7" s="7" t="n">
        <v>30442</v>
      </c>
      <c r="C7" s="7" t="n">
        <v>22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8147</v>
      </c>
      <c r="C4" s="7" t="n">
        <v>58697</v>
      </c>
      <c r="D4" s="7" t="n">
        <v>998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94</v>
      </c>
      <c r="C6" s="6" t="n">
        <v>4791</v>
      </c>
      <c r="D6" s="6" t="n">
        <v>4508</v>
      </c>
    </row>
    <row r="7">
      <c r="A7" s="4" t="inlineStr">
        <is>
          <t>Equity-based compensation</t>
        </is>
      </c>
      <c r="B7" s="6" t="n">
        <v>5839</v>
      </c>
      <c r="C7" s="6" t="n">
        <v>5862</v>
      </c>
      <c r="D7" s="6" t="n">
        <v>4786</v>
      </c>
    </row>
    <row r="8">
      <c r="A8" s="4" t="inlineStr">
        <is>
          <t>Deferred income taxes, net</t>
        </is>
      </c>
      <c r="B8" s="6" t="n">
        <v>-5251</v>
      </c>
      <c r="C8" s="6" t="n">
        <v>-5695</v>
      </c>
      <c r="D8" s="6" t="n">
        <v>-5245</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6" t="n">
        <v>-6984</v>
      </c>
      <c r="C10" s="6" t="n">
        <v>-782</v>
      </c>
      <c r="D10" s="6" t="n">
        <v>-18</v>
      </c>
    </row>
    <row r="11">
      <c r="A11" s="4" t="inlineStr">
        <is>
          <t>Inventories</t>
        </is>
      </c>
      <c r="B11" s="6" t="n">
        <v>11637</v>
      </c>
      <c r="C11" s="6" t="n">
        <v>-43965</v>
      </c>
      <c r="D11" s="6" t="n">
        <v>-75987</v>
      </c>
    </row>
    <row r="12">
      <c r="A12" s="4" t="inlineStr">
        <is>
          <t>Income taxes receivable</t>
        </is>
      </c>
      <c r="B12" s="6" t="n">
        <v>1349</v>
      </c>
      <c r="C12" s="6" t="n">
        <v>401</v>
      </c>
      <c r="D12" s="6" t="n">
        <v>7314</v>
      </c>
    </row>
    <row r="13">
      <c r="A13" s="4" t="inlineStr">
        <is>
          <t>Prepaid expenses and other current assets</t>
        </is>
      </c>
      <c r="B13" s="6" t="n">
        <v>-5649</v>
      </c>
      <c r="C13" s="6" t="n">
        <v>-17760</v>
      </c>
      <c r="D13" s="6" t="n">
        <v>-22221</v>
      </c>
    </row>
    <row r="14">
      <c r="A14" s="4" t="inlineStr">
        <is>
          <t>Other assets</t>
        </is>
      </c>
      <c r="B14" s="6" t="n">
        <v>-1365</v>
      </c>
      <c r="C14" s="6" t="n">
        <v>1939</v>
      </c>
      <c r="D14" s="6" t="n">
        <v>-2246</v>
      </c>
    </row>
    <row r="15">
      <c r="A15" s="4" t="inlineStr">
        <is>
          <t>Accounts payable</t>
        </is>
      </c>
      <c r="B15" s="6" t="n">
        <v>-2968</v>
      </c>
      <c r="C15" s="6" t="n">
        <v>-3556</v>
      </c>
      <c r="D15" s="6" t="n">
        <v>15008</v>
      </c>
    </row>
    <row r="16">
      <c r="A16" s="4" t="inlineStr">
        <is>
          <t>Income taxes payable</t>
        </is>
      </c>
      <c r="B16" s="6" t="n">
        <v>-229</v>
      </c>
      <c r="C16" s="6" t="n">
        <v>229</v>
      </c>
      <c r="D16" s="6" t="n">
        <v>-195</v>
      </c>
    </row>
    <row r="17">
      <c r="A17" s="4" t="inlineStr">
        <is>
          <t>Accrued expenses</t>
        </is>
      </c>
      <c r="B17" s="6" t="n">
        <v>2448</v>
      </c>
      <c r="C17" s="6" t="n">
        <v>4367</v>
      </c>
      <c r="D17" s="6" t="n">
        <v>9166</v>
      </c>
    </row>
    <row r="18">
      <c r="A18" s="4" t="inlineStr">
        <is>
          <t>Returns reserve</t>
        </is>
      </c>
      <c r="B18" s="6" t="n">
        <v>399</v>
      </c>
      <c r="C18" s="6" t="n">
        <v>14085</v>
      </c>
      <c r="D18" s="6" t="n">
        <v>23694</v>
      </c>
    </row>
    <row r="19">
      <c r="A19" s="4" t="inlineStr">
        <is>
          <t>Right-of-use lease assets and current and non-current lease liabilities</t>
        </is>
      </c>
      <c r="B19" s="6" t="n">
        <v>3010</v>
      </c>
      <c r="C19" s="6" t="n">
        <v>1162</v>
      </c>
      <c r="D19" s="6" t="n">
        <v>-448</v>
      </c>
    </row>
    <row r="20">
      <c r="A20" s="4" t="inlineStr">
        <is>
          <t>Other current liabilities</t>
        </is>
      </c>
      <c r="B20" s="6" t="n">
        <v>7865</v>
      </c>
      <c r="C20" s="6" t="n">
        <v>3661</v>
      </c>
      <c r="D20" s="6" t="n">
        <v>4357</v>
      </c>
    </row>
    <row r="21">
      <c r="A21" s="4" t="inlineStr">
        <is>
          <t>Net cash provided by operating activities</t>
        </is>
      </c>
      <c r="B21" s="6" t="n">
        <v>43342</v>
      </c>
      <c r="C21" s="6" t="n">
        <v>23436</v>
      </c>
      <c r="D21" s="6" t="n">
        <v>62313</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4198</v>
      </c>
      <c r="C23" s="6" t="n">
        <v>-5167</v>
      </c>
      <c r="D23" s="6" t="n">
        <v>-2195</v>
      </c>
    </row>
    <row r="24">
      <c r="A24" s="4" t="inlineStr">
        <is>
          <t>Net cash used in investing activities</t>
        </is>
      </c>
      <c r="B24" s="6" t="n">
        <v>-4198</v>
      </c>
      <c r="C24" s="6" t="n">
        <v>-5167</v>
      </c>
      <c r="D24" s="6" t="n">
        <v>-2195</v>
      </c>
    </row>
    <row r="25">
      <c r="A25" s="3" t="inlineStr">
        <is>
          <t>Financing activities:</t>
        </is>
      </c>
      <c r="B25" s="4" t="inlineStr">
        <is>
          <t xml:space="preserve"> </t>
        </is>
      </c>
      <c r="C25" s="4" t="inlineStr">
        <is>
          <t xml:space="preserve"> </t>
        </is>
      </c>
      <c r="D25" s="4" t="inlineStr">
        <is>
          <t xml:space="preserve"> </t>
        </is>
      </c>
    </row>
    <row r="26">
      <c r="A26" s="4" t="inlineStr">
        <is>
          <t>Proceeds from the exercise of stock options, net</t>
        </is>
      </c>
      <c r="B26" s="6" t="n">
        <v>536</v>
      </c>
      <c r="C26" s="6" t="n">
        <v>887</v>
      </c>
      <c r="D26" s="6" t="n">
        <v>12766</v>
      </c>
    </row>
    <row r="27">
      <c r="A27" s="4" t="inlineStr">
        <is>
          <t>Repurchases of Class A common stock</t>
        </is>
      </c>
      <c r="B27" s="6" t="n">
        <v>-30913</v>
      </c>
      <c r="C27" s="4" t="inlineStr">
        <is>
          <t xml:space="preserve"> </t>
        </is>
      </c>
      <c r="D27" s="4" t="inlineStr">
        <is>
          <t xml:space="preserve"> </t>
        </is>
      </c>
    </row>
    <row r="28">
      <c r="A28" s="4" t="inlineStr">
        <is>
          <t>Net cash (used in) provided by financing activities</t>
        </is>
      </c>
      <c r="B28" s="6" t="n">
        <v>-30377</v>
      </c>
      <c r="C28" s="6" t="n">
        <v>887</v>
      </c>
      <c r="D28" s="6" t="n">
        <v>12766</v>
      </c>
    </row>
    <row r="29">
      <c r="A29" s="4" t="inlineStr">
        <is>
          <t>Effect of exchange rate changes on cash and cash equivalents</t>
        </is>
      </c>
      <c r="B29" s="6" t="n">
        <v>1958</v>
      </c>
      <c r="C29" s="6" t="n">
        <v>-2887</v>
      </c>
      <c r="D29" s="6" t="n">
        <v>-442</v>
      </c>
    </row>
    <row r="30">
      <c r="A30" s="4" t="inlineStr">
        <is>
          <t>Net increase in cash and cash equivalents</t>
        </is>
      </c>
      <c r="B30" s="6" t="n">
        <v>10725</v>
      </c>
      <c r="C30" s="6" t="n">
        <v>16269</v>
      </c>
      <c r="D30" s="6" t="n">
        <v>72442</v>
      </c>
    </row>
    <row r="31">
      <c r="A31" s="4" t="inlineStr">
        <is>
          <t>Cash and cash equivalents, beginning of year</t>
        </is>
      </c>
      <c r="B31" s="6" t="n">
        <v>234724</v>
      </c>
      <c r="C31" s="6" t="n">
        <v>218455</v>
      </c>
      <c r="D31" s="6" t="n">
        <v>146013</v>
      </c>
    </row>
    <row r="32">
      <c r="A32" s="4" t="inlineStr">
        <is>
          <t>Cash and cash equivalents, end of year</t>
        </is>
      </c>
      <c r="B32" s="6" t="n">
        <v>245449</v>
      </c>
      <c r="C32" s="6" t="n">
        <v>234724</v>
      </c>
      <c r="D32" s="6" t="n">
        <v>218455</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come taxes, net of refund</t>
        </is>
      </c>
      <c r="B34" s="6" t="n">
        <v>12995</v>
      </c>
      <c r="C34" s="6" t="n">
        <v>23031</v>
      </c>
      <c r="D34" s="6" t="n">
        <v>3014</v>
      </c>
    </row>
    <row r="35">
      <c r="A35" s="4" t="inlineStr">
        <is>
          <t>Operating leases</t>
        </is>
      </c>
      <c r="B35" s="6" t="n">
        <v>7012</v>
      </c>
      <c r="C35" s="6" t="n">
        <v>5858</v>
      </c>
      <c r="D35" s="6" t="n">
        <v>5321</v>
      </c>
    </row>
    <row r="36">
      <c r="A36" s="3" t="inlineStr">
        <is>
          <t>Supplemental disclosure of non-cash activities:</t>
        </is>
      </c>
      <c r="B36" s="4" t="inlineStr">
        <is>
          <t xml:space="preserve"> </t>
        </is>
      </c>
      <c r="C36" s="4" t="inlineStr">
        <is>
          <t xml:space="preserve"> </t>
        </is>
      </c>
      <c r="D36" s="4" t="inlineStr">
        <is>
          <t xml:space="preserve"> </t>
        </is>
      </c>
    </row>
    <row r="37">
      <c r="A37" s="4" t="inlineStr">
        <is>
          <t>Lease assets obtained in exchange for new operating lease liabilities</t>
        </is>
      </c>
      <c r="B37" s="7" t="n">
        <v>20452</v>
      </c>
      <c r="C37" s="7" t="n">
        <v>21938</v>
      </c>
      <c r="D37" s="7" t="n">
        <v>14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147</v>
      </c>
      <c r="C4" s="7" t="n">
        <v>58697</v>
      </c>
      <c r="D4" s="7" t="n">
        <v>998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our last fiscal quarter, the following directors and officers, as defined in Rule 16a-1(f), adopted a “Rule 10b5-1 trading arrangement” as defined in Regulation S-K Item 408, as follows: On December 11, 2023 , MMMK Development, Inc., or MMMK Development, an entity controlled by our co-chief executive officers , Mike Karanikolas and Michael Mente , adopted a Rule 10b5-1 trading arrangement providing for the sale from time to time of an aggregate of up to 4,813,100 shares of our Class A common stock. The trading arrangement is intended to satisfy the affirmative defense in Rule 10b5-1(c). The duration of the trading arrangement is until November 29, 2024 , or earlier if all transactions under the trading arrangement are completed. During our last fiscal quarter, no other director or officer, as defined in Rule 16a-1(f), adopted or terminated a “Rule 10b5-1 trading arrangement” or a “non-Rule 10b5-1 trading arrangement,” each as defined in Regulation S-K Item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Mike Karanikolas [Member]</t>
        </is>
      </c>
      <c r="B9" s="4" t="inlineStr">
        <is>
          <t xml:space="preserve"> </t>
        </is>
      </c>
    </row>
    <row r="10">
      <c r="A10" s="3" t="inlineStr">
        <is>
          <t>Trading Arrangements, by Individual</t>
        </is>
      </c>
      <c r="B10" s="4" t="inlineStr">
        <is>
          <t xml:space="preserve"> </t>
        </is>
      </c>
    </row>
    <row r="11">
      <c r="A11" s="4" t="inlineStr">
        <is>
          <t>Name</t>
        </is>
      </c>
      <c r="B11" s="4" t="inlineStr">
        <is>
          <t>Mike Karanikolas</t>
        </is>
      </c>
    </row>
    <row r="12">
      <c r="A12" s="4" t="inlineStr">
        <is>
          <t>Title</t>
        </is>
      </c>
      <c r="B12" s="4" t="inlineStr">
        <is>
          <t>co-chief executive officers</t>
        </is>
      </c>
    </row>
    <row r="13">
      <c r="A13" s="4" t="inlineStr">
        <is>
          <t>Rule 10b5-1 Arrangement Adopted</t>
        </is>
      </c>
      <c r="B13" s="4" t="inlineStr">
        <is>
          <t>true</t>
        </is>
      </c>
    </row>
    <row r="14">
      <c r="A14" s="4" t="inlineStr">
        <is>
          <t>Adoption Date</t>
        </is>
      </c>
      <c r="B14" s="4" t="inlineStr">
        <is>
          <t>December 11, 2023</t>
        </is>
      </c>
    </row>
    <row r="15">
      <c r="A15" s="4" t="inlineStr">
        <is>
          <t>Arrangement Duration</t>
        </is>
      </c>
      <c r="B15" s="4" t="inlineStr">
        <is>
          <t>354 days</t>
        </is>
      </c>
    </row>
    <row r="16">
      <c r="A16" s="4" t="inlineStr">
        <is>
          <t>Aggregate Available</t>
        </is>
      </c>
      <c r="B16" s="6" t="n">
        <v>4813100</v>
      </c>
    </row>
    <row r="17">
      <c r="A17" s="4" t="inlineStr">
        <is>
          <t>Michael Mente [Member]</t>
        </is>
      </c>
      <c r="B17" s="4" t="inlineStr">
        <is>
          <t xml:space="preserve"> </t>
        </is>
      </c>
    </row>
    <row r="18">
      <c r="A18" s="3" t="inlineStr">
        <is>
          <t>Trading Arrangements, by Individual</t>
        </is>
      </c>
      <c r="B18" s="4" t="inlineStr">
        <is>
          <t xml:space="preserve"> </t>
        </is>
      </c>
    </row>
    <row r="19">
      <c r="A19" s="4" t="inlineStr">
        <is>
          <t>Name</t>
        </is>
      </c>
      <c r="B19" s="4" t="inlineStr">
        <is>
          <t>Michael Mente</t>
        </is>
      </c>
    </row>
    <row r="20">
      <c r="A20" s="4" t="inlineStr">
        <is>
          <t>Title</t>
        </is>
      </c>
      <c r="B20" s="4" t="inlineStr">
        <is>
          <t>co-chief executive officers</t>
        </is>
      </c>
    </row>
    <row r="21">
      <c r="A21" s="4" t="inlineStr">
        <is>
          <t>Rule 10b5-1 Arrangement Adopted</t>
        </is>
      </c>
      <c r="B21" s="4" t="inlineStr">
        <is>
          <t>true</t>
        </is>
      </c>
    </row>
    <row r="22">
      <c r="A22" s="4" t="inlineStr">
        <is>
          <t>Adoption Date</t>
        </is>
      </c>
      <c r="B22" s="4" t="inlineStr">
        <is>
          <t>December 11, 2023</t>
        </is>
      </c>
    </row>
    <row r="23">
      <c r="A23" s="4" t="inlineStr">
        <is>
          <t>Arrangement Duration</t>
        </is>
      </c>
      <c r="B23" s="4" t="inlineStr">
        <is>
          <t>354 days</t>
        </is>
      </c>
    </row>
    <row r="24">
      <c r="A24" s="4" t="inlineStr">
        <is>
          <t>Aggregate Available</t>
        </is>
      </c>
      <c r="B24" s="6" t="n">
        <v>4813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0:23Z</dcterms:created>
  <dcterms:modified xmlns:dcterms="http://purl.org/dc/terms/" xmlns:xsi="http://www.w3.org/2001/XMLSchema-instance" xsi:type="dcterms:W3CDTF">2024-02-27T21:30:23Z</dcterms:modified>
</cp:coreProperties>
</file>